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Stat" sheetId="2" state="visible" r:id="rId2"/>
    <sheet xmlns:r="http://schemas.openxmlformats.org/officeDocument/2006/relationships" name="Consolidated Balance Sheet Pare"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ash " sheetId="6" state="visible" r:id="rId6"/>
    <sheet xmlns:r="http://schemas.openxmlformats.org/officeDocument/2006/relationships" name="Consolidated Statement of Share" sheetId="7" state="visible" r:id="rId7"/>
    <sheet xmlns:r="http://schemas.openxmlformats.org/officeDocument/2006/relationships" name="Basis of Presentation (Notes)" sheetId="8" state="visible" r:id="rId8"/>
    <sheet xmlns:r="http://schemas.openxmlformats.org/officeDocument/2006/relationships" name="New Accounting Pronouncements (" sheetId="9" state="visible" r:id="rId9"/>
    <sheet xmlns:r="http://schemas.openxmlformats.org/officeDocument/2006/relationships" name="Revenue (Notes)" sheetId="10" state="visible" r:id="rId10"/>
    <sheet xmlns:r="http://schemas.openxmlformats.org/officeDocument/2006/relationships" name="Realignment Actions Realignment" sheetId="11" state="visible" r:id="rId11"/>
    <sheet xmlns:r="http://schemas.openxmlformats.org/officeDocument/2006/relationships" name="Acquisitions (Notes)" sheetId="12" state="visible" r:id="rId12"/>
    <sheet xmlns:r="http://schemas.openxmlformats.org/officeDocument/2006/relationships" name="Goodwill and Other Intangible A" sheetId="13" state="visible" r:id="rId13"/>
    <sheet xmlns:r="http://schemas.openxmlformats.org/officeDocument/2006/relationships" name="Inventories (Notes)" sheetId="14" state="visible" r:id="rId14"/>
    <sheet xmlns:r="http://schemas.openxmlformats.org/officeDocument/2006/relationships" name="Property and Equipment, Net (No" sheetId="15" state="visible" r:id="rId15"/>
    <sheet xmlns:r="http://schemas.openxmlformats.org/officeDocument/2006/relationships" name="Long-term Debt (Notes)" sheetId="16" state="visible" r:id="rId16"/>
    <sheet xmlns:r="http://schemas.openxmlformats.org/officeDocument/2006/relationships" name="Derivative Instruments (Notes)" sheetId="17" state="visible" r:id="rId17"/>
    <sheet xmlns:r="http://schemas.openxmlformats.org/officeDocument/2006/relationships" name="Leases (Notes)" sheetId="18" state="visible" r:id="rId18"/>
    <sheet xmlns:r="http://schemas.openxmlformats.org/officeDocument/2006/relationships" name="Other Long-term Liabilities (No" sheetId="19" state="visible" r:id="rId19"/>
    <sheet xmlns:r="http://schemas.openxmlformats.org/officeDocument/2006/relationships" name="Commitments and Contingencies (" sheetId="20" state="visible" r:id="rId20"/>
    <sheet xmlns:r="http://schemas.openxmlformats.org/officeDocument/2006/relationships" name="Segment Information (Notes)" sheetId="21" state="visible" r:id="rId21"/>
    <sheet xmlns:r="http://schemas.openxmlformats.org/officeDocument/2006/relationships" name="Equity Awards (Notes)" sheetId="22" state="visible" r:id="rId22"/>
    <sheet xmlns:r="http://schemas.openxmlformats.org/officeDocument/2006/relationships" name="Earnings per Share (Notes)" sheetId="23" state="visible" r:id="rId23"/>
    <sheet xmlns:r="http://schemas.openxmlformats.org/officeDocument/2006/relationships" name="Defined Benefit Plans (Notes)" sheetId="24" state="visible" r:id="rId24"/>
    <sheet xmlns:r="http://schemas.openxmlformats.org/officeDocument/2006/relationships" name="Other Comprehensive Income (Los" sheetId="25" state="visible" r:id="rId25"/>
    <sheet xmlns:r="http://schemas.openxmlformats.org/officeDocument/2006/relationships" name="Income Taxes (Notes)" sheetId="26" state="visible" r:id="rId26"/>
    <sheet xmlns:r="http://schemas.openxmlformats.org/officeDocument/2006/relationships" name="Subsequent Events (Notes)" sheetId="27" state="visible" r:id="rId27"/>
    <sheet xmlns:r="http://schemas.openxmlformats.org/officeDocument/2006/relationships" name="Revenue (Tables)" sheetId="28" state="visible" r:id="rId28"/>
    <sheet xmlns:r="http://schemas.openxmlformats.org/officeDocument/2006/relationships" name="Goodwill and Other Intangible_2" sheetId="29" state="visible" r:id="rId29"/>
    <sheet xmlns:r="http://schemas.openxmlformats.org/officeDocument/2006/relationships" name="Inventories (Tables)" sheetId="30" state="visible" r:id="rId30"/>
    <sheet xmlns:r="http://schemas.openxmlformats.org/officeDocument/2006/relationships" name="Property and Equipment, Net (Ta" sheetId="31" state="visible" r:id="rId31"/>
    <sheet xmlns:r="http://schemas.openxmlformats.org/officeDocument/2006/relationships" name="Long-term Debt Long-term Debt (" sheetId="32" state="visible" r:id="rId32"/>
    <sheet xmlns:r="http://schemas.openxmlformats.org/officeDocument/2006/relationships" name="Derivative Instruments (Tables)" sheetId="33" state="visible" r:id="rId33"/>
    <sheet xmlns:r="http://schemas.openxmlformats.org/officeDocument/2006/relationships" name="Leases (Tables)" sheetId="34" state="visible" r:id="rId34"/>
    <sheet xmlns:r="http://schemas.openxmlformats.org/officeDocument/2006/relationships" name="Other Long-term Liabilities (Ta" sheetId="35" state="visible" r:id="rId35"/>
    <sheet xmlns:r="http://schemas.openxmlformats.org/officeDocument/2006/relationships" name="Commitments and Contingencies C" sheetId="36" state="visible" r:id="rId36"/>
    <sheet xmlns:r="http://schemas.openxmlformats.org/officeDocument/2006/relationships" name="Segment Information Segment Inf" sheetId="37" state="visible" r:id="rId37"/>
    <sheet xmlns:r="http://schemas.openxmlformats.org/officeDocument/2006/relationships" name="Equity Awards (Tables)" sheetId="38" state="visible" r:id="rId38"/>
    <sheet xmlns:r="http://schemas.openxmlformats.org/officeDocument/2006/relationships" name="Earnings per Share Earnings per" sheetId="39" state="visible" r:id="rId39"/>
    <sheet xmlns:r="http://schemas.openxmlformats.org/officeDocument/2006/relationships" name="Defined Benefit Plans (Tables)" sheetId="40" state="visible" r:id="rId40"/>
    <sheet xmlns:r="http://schemas.openxmlformats.org/officeDocument/2006/relationships" name="Other Comprehensive Income (L_2" sheetId="41" state="visible" r:id="rId41"/>
    <sheet xmlns:r="http://schemas.openxmlformats.org/officeDocument/2006/relationships" name="Revenue (Details)" sheetId="42" state="visible" r:id="rId42"/>
    <sheet xmlns:r="http://schemas.openxmlformats.org/officeDocument/2006/relationships" name="Realignment Actions Realignme_2" sheetId="43" state="visible" r:id="rId43"/>
    <sheet xmlns:r="http://schemas.openxmlformats.org/officeDocument/2006/relationships" name="Acquisitions - Other Acquisitio" sheetId="44" state="visible" r:id="rId44"/>
    <sheet xmlns:r="http://schemas.openxmlformats.org/officeDocument/2006/relationships" name="Goodwill and Other Intangible_3" sheetId="45" state="visible" r:id="rId45"/>
    <sheet xmlns:r="http://schemas.openxmlformats.org/officeDocument/2006/relationships" name="Goodwill and Other Intangible_4" sheetId="46" state="visible" r:id="rId46"/>
    <sheet xmlns:r="http://schemas.openxmlformats.org/officeDocument/2006/relationships" name="Goodwill and Other Intangible_5" sheetId="47" state="visible" r:id="rId47"/>
    <sheet xmlns:r="http://schemas.openxmlformats.org/officeDocument/2006/relationships" name="Inventories (Details)" sheetId="48" state="visible" r:id="rId48"/>
    <sheet xmlns:r="http://schemas.openxmlformats.org/officeDocument/2006/relationships" name="Property and Equipment, Net - P" sheetId="49" state="visible" r:id="rId49"/>
    <sheet xmlns:r="http://schemas.openxmlformats.org/officeDocument/2006/relationships" name="Property and Equipment, Net - D" sheetId="50" state="visible" r:id="rId50"/>
    <sheet xmlns:r="http://schemas.openxmlformats.org/officeDocument/2006/relationships" name="Long-term Debt - Debt Table (De" sheetId="51" state="visible" r:id="rId51"/>
    <sheet xmlns:r="http://schemas.openxmlformats.org/officeDocument/2006/relationships" name="Long-term Debt - Senior Notes (" sheetId="52" state="visible" r:id="rId52"/>
    <sheet xmlns:r="http://schemas.openxmlformats.org/officeDocument/2006/relationships" name="Long-term Debt - Credit Agreeme" sheetId="53" state="visible" r:id="rId53"/>
    <sheet xmlns:r="http://schemas.openxmlformats.org/officeDocument/2006/relationships" name="Other Revolving Loan Facility (" sheetId="54" state="visible" r:id="rId54"/>
    <sheet xmlns:r="http://schemas.openxmlformats.org/officeDocument/2006/relationships" name="Long-term Debt - Fair Value (De" sheetId="55" state="visible" r:id="rId55"/>
    <sheet xmlns:r="http://schemas.openxmlformats.org/officeDocument/2006/relationships" name="Derivative Instruments - Deriva" sheetId="56" state="visible" r:id="rId56"/>
    <sheet xmlns:r="http://schemas.openxmlformats.org/officeDocument/2006/relationships" name="Derivative Instruments - Design" sheetId="57" state="visible" r:id="rId57"/>
    <sheet xmlns:r="http://schemas.openxmlformats.org/officeDocument/2006/relationships" name="Derivative Instruments - Desi_2" sheetId="58" state="visible" r:id="rId58"/>
    <sheet xmlns:r="http://schemas.openxmlformats.org/officeDocument/2006/relationships" name="Derivative Instruments - Desi_3" sheetId="59" state="visible" r:id="rId59"/>
    <sheet xmlns:r="http://schemas.openxmlformats.org/officeDocument/2006/relationships" name="Derivative Instruments - Deri_2" sheetId="60" state="visible" r:id="rId60"/>
    <sheet xmlns:r="http://schemas.openxmlformats.org/officeDocument/2006/relationships" name="Derivative Instruments - Fair V" sheetId="61" state="visible" r:id="rId61"/>
    <sheet xmlns:r="http://schemas.openxmlformats.org/officeDocument/2006/relationships" name="Leases Supplemental Balance She" sheetId="62" state="visible" r:id="rId62"/>
    <sheet xmlns:r="http://schemas.openxmlformats.org/officeDocument/2006/relationships" name="Leases Lease Cost Table (Detail" sheetId="63" state="visible" r:id="rId63"/>
    <sheet xmlns:r="http://schemas.openxmlformats.org/officeDocument/2006/relationships" name="Leases Maturities of Lease Liab" sheetId="64" state="visible" r:id="rId64"/>
    <sheet xmlns:r="http://schemas.openxmlformats.org/officeDocument/2006/relationships" name="Other Information Related to Le" sheetId="65" state="visible" r:id="rId65"/>
    <sheet xmlns:r="http://schemas.openxmlformats.org/officeDocument/2006/relationships" name="Other Long-term Liabilities (De" sheetId="66" state="visible" r:id="rId66"/>
    <sheet xmlns:r="http://schemas.openxmlformats.org/officeDocument/2006/relationships" name="Commitments and Contingencies A" sheetId="67" state="visible" r:id="rId67"/>
    <sheet xmlns:r="http://schemas.openxmlformats.org/officeDocument/2006/relationships" name="Commitments and Contingencies_2" sheetId="68" state="visible" r:id="rId68"/>
    <sheet xmlns:r="http://schemas.openxmlformats.org/officeDocument/2006/relationships" name="Commitments and Contingencies_3" sheetId="69" state="visible" r:id="rId69"/>
    <sheet xmlns:r="http://schemas.openxmlformats.org/officeDocument/2006/relationships" name="Segment Information Segment I_2" sheetId="70" state="visible" r:id="rId70"/>
    <sheet xmlns:r="http://schemas.openxmlformats.org/officeDocument/2006/relationships" name="Equity Awards - Restricted Stoc" sheetId="71" state="visible" r:id="rId71"/>
    <sheet xmlns:r="http://schemas.openxmlformats.org/officeDocument/2006/relationships" name="Equity Awards - Restricted St_2" sheetId="72" state="visible" r:id="rId72"/>
    <sheet xmlns:r="http://schemas.openxmlformats.org/officeDocument/2006/relationships" name="Earnings per Share Earnings p_2" sheetId="73" state="visible" r:id="rId73"/>
    <sheet xmlns:r="http://schemas.openxmlformats.org/officeDocument/2006/relationships" name="Earnings per Share Repurchase o" sheetId="74" state="visible" r:id="rId74"/>
    <sheet xmlns:r="http://schemas.openxmlformats.org/officeDocument/2006/relationships" name="Earnings per Share Dividends (D" sheetId="75" state="visible" r:id="rId75"/>
    <sheet xmlns:r="http://schemas.openxmlformats.org/officeDocument/2006/relationships" name="Defined Benefit Plans - Net Per" sheetId="76" state="visible" r:id="rId76"/>
    <sheet xmlns:r="http://schemas.openxmlformats.org/officeDocument/2006/relationships" name="Defined Benefit Plans - Defined" sheetId="77" state="visible" r:id="rId77"/>
    <sheet xmlns:r="http://schemas.openxmlformats.org/officeDocument/2006/relationships" name="Other Comprehensive Income (L_3" sheetId="78" state="visible" r:id="rId78"/>
    <sheet xmlns:r="http://schemas.openxmlformats.org/officeDocument/2006/relationships" name="Income Taxes (Details)" sheetId="79" state="visible" r:id="rId79"/>
    <sheet xmlns:r="http://schemas.openxmlformats.org/officeDocument/2006/relationships" name="Subsequent Event Dividend (Deta" sheetId="80" state="visible" r:id="rId8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_(&quot;$ &quot;#,##0.00_);_(&quot;$ &quot;(#,##0.00)"/>
    <numFmt numFmtId="167" formatCode="_(&quot;€ &quot;#,##0_);_(&quot;€ &quot;(#,##0)"/>
    <numFmt numFmtId="168" formatCode="#,##0.000%_);(#,##0.000%)"/>
    <numFmt numFmtId="169" formatCode="#,##0%_);(#,##0%)"/>
    <numFmt numFmtId="170" formatCode="#,##0.0_);(#,##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30" customWidth="1" min="2" max="2"/>
    <col width="14" customWidth="1" min="3" max="3"/>
  </cols>
  <sheetData>
    <row r="1">
      <c r="A1" s="1" t="inlineStr">
        <is>
          <t>Document and Entity Information Document - shares</t>
        </is>
      </c>
      <c r="B1" s="2" t="inlineStr">
        <is>
          <t>6 Months Ended</t>
        </is>
      </c>
    </row>
    <row r="2">
      <c r="B2" s="2" t="inlineStr">
        <is>
          <t>Jun. 30, 2024</t>
        </is>
      </c>
      <c r="C2" s="2" t="inlineStr">
        <is>
          <t>Jul. 23, 2024</t>
        </is>
      </c>
    </row>
    <row r="3">
      <c r="A3" s="3" t="inlineStr">
        <is>
          <t>Entity Information [Line Items]</t>
        </is>
      </c>
      <c r="B3" s="4" t="inlineStr">
        <is>
          <t xml:space="preserve"> </t>
        </is>
      </c>
      <c r="C3" s="4" t="inlineStr">
        <is>
          <t xml:space="preserve"> </t>
        </is>
      </c>
    </row>
    <row r="4">
      <c r="A4" s="4" t="inlineStr">
        <is>
          <t>Entity Incorporation, State or Country Code</t>
        </is>
      </c>
      <c r="B4" s="4" t="inlineStr">
        <is>
          <t>DE</t>
        </is>
      </c>
      <c r="C4" s="4" t="inlineStr">
        <is>
          <t xml:space="preserve"> </t>
        </is>
      </c>
    </row>
    <row r="5">
      <c r="A5" s="4" t="inlineStr">
        <is>
          <t>Title of 12(b) Security</t>
        </is>
      </c>
      <c r="B5" s="4" t="inlineStr">
        <is>
          <t>Common stock, $0.01 par value</t>
        </is>
      </c>
      <c r="C5" s="4" t="inlineStr">
        <is>
          <t xml:space="preserve"> </t>
        </is>
      </c>
    </row>
    <row r="6">
      <c r="A6" s="4" t="inlineStr">
        <is>
          <t>Document Transition Report</t>
        </is>
      </c>
      <c r="B6" s="4" t="inlineStr">
        <is>
          <t>false</t>
        </is>
      </c>
      <c r="C6" s="4" t="inlineStr">
        <is>
          <t xml:space="preserve"> </t>
        </is>
      </c>
    </row>
    <row r="7">
      <c r="A7" s="4" t="inlineStr">
        <is>
          <t>Document Quarterly Report</t>
        </is>
      </c>
      <c r="B7" s="4" t="inlineStr">
        <is>
          <t>true</t>
        </is>
      </c>
      <c r="C7" s="4" t="inlineStr">
        <is>
          <t xml:space="preserve"> </t>
        </is>
      </c>
    </row>
    <row r="8">
      <c r="A8" s="4" t="inlineStr">
        <is>
          <t>Document Period End Date</t>
        </is>
      </c>
      <c r="B8" s="4" t="inlineStr">
        <is>
          <t>Jun. 30,  2024</t>
        </is>
      </c>
      <c r="C8" s="4" t="inlineStr">
        <is>
          <t xml:space="preserve"> </t>
        </is>
      </c>
    </row>
    <row r="9">
      <c r="A9" s="4" t="inlineStr">
        <is>
          <t>Local Phone Number</t>
        </is>
      </c>
      <c r="B9" s="4" t="inlineStr">
        <is>
          <t>631-5450</t>
        </is>
      </c>
      <c r="C9" s="4" t="inlineStr">
        <is>
          <t xml:space="preserve"> </t>
        </is>
      </c>
    </row>
    <row r="10">
      <c r="A10" s="4" t="inlineStr">
        <is>
          <t>City Area Code</t>
        </is>
      </c>
      <c r="B10" s="4" t="inlineStr">
        <is>
          <t>248</t>
        </is>
      </c>
      <c r="C10" s="4" t="inlineStr">
        <is>
          <t xml:space="preserve"> </t>
        </is>
      </c>
    </row>
    <row r="11">
      <c r="A11" s="4" t="inlineStr">
        <is>
          <t>Entity Address, Postal Zip Code</t>
        </is>
      </c>
      <c r="B11" s="4" t="inlineStr">
        <is>
          <t>48304</t>
        </is>
      </c>
      <c r="C11" s="4" t="inlineStr">
        <is>
          <t xml:space="preserve"> </t>
        </is>
      </c>
    </row>
    <row r="12">
      <c r="A12" s="4" t="inlineStr">
        <is>
          <t>Entity Address, State or Province</t>
        </is>
      </c>
      <c r="B12" s="4" t="inlineStr">
        <is>
          <t>MI</t>
        </is>
      </c>
      <c r="C12" s="4" t="inlineStr">
        <is>
          <t xml:space="preserve"> </t>
        </is>
      </c>
    </row>
    <row r="13">
      <c r="A13" s="4" t="inlineStr">
        <is>
          <t>Entity Address, City or Town</t>
        </is>
      </c>
      <c r="B13" s="4" t="inlineStr">
        <is>
          <t>Bloomfield Hills</t>
        </is>
      </c>
      <c r="C13" s="4" t="inlineStr">
        <is>
          <t xml:space="preserve"> </t>
        </is>
      </c>
    </row>
    <row r="14">
      <c r="A14" s="4" t="inlineStr">
        <is>
          <t>Entity Address, Address Line Two</t>
        </is>
      </c>
      <c r="B14" s="4" t="inlineStr">
        <is>
          <t>Suite 200</t>
        </is>
      </c>
      <c r="C14" s="4" t="inlineStr">
        <is>
          <t xml:space="preserve"> </t>
        </is>
      </c>
    </row>
    <row r="15">
      <c r="A15" s="4" t="inlineStr">
        <is>
          <t>Entity Address, Address Line One</t>
        </is>
      </c>
      <c r="B15" s="4" t="inlineStr">
        <is>
          <t>38505 Woodward Avenue</t>
        </is>
      </c>
      <c r="C15" s="4" t="inlineStr">
        <is>
          <t xml:space="preserve"> </t>
        </is>
      </c>
    </row>
    <row r="16">
      <c r="A16" s="4" t="inlineStr">
        <is>
          <t>Entity File Number</t>
        </is>
      </c>
      <c r="B16" s="4" t="inlineStr">
        <is>
          <t>001-10716</t>
        </is>
      </c>
      <c r="C16" s="4" t="inlineStr">
        <is>
          <t xml:space="preserve"> </t>
        </is>
      </c>
    </row>
    <row r="17">
      <c r="A17" s="4" t="inlineStr">
        <is>
          <t>Entity Shell Company</t>
        </is>
      </c>
      <c r="B17" s="4" t="inlineStr">
        <is>
          <t>false</t>
        </is>
      </c>
      <c r="C17" s="4" t="inlineStr">
        <is>
          <t xml:space="preserve"> </t>
        </is>
      </c>
    </row>
    <row r="18">
      <c r="A18" s="4" t="inlineStr">
        <is>
          <t>Entity Interactive Data Current</t>
        </is>
      </c>
      <c r="B18" s="4" t="inlineStr">
        <is>
          <t>Yes</t>
        </is>
      </c>
      <c r="C18" s="4" t="inlineStr">
        <is>
          <t xml:space="preserve"> </t>
        </is>
      </c>
    </row>
    <row r="19">
      <c r="A19" s="4" t="inlineStr">
        <is>
          <t>Entity Current Reporting Status</t>
        </is>
      </c>
      <c r="B19" s="4" t="inlineStr">
        <is>
          <t>Yes</t>
        </is>
      </c>
      <c r="C19" s="4" t="inlineStr">
        <is>
          <t xml:space="preserve"> </t>
        </is>
      </c>
    </row>
    <row r="20">
      <c r="A20" s="4" t="inlineStr">
        <is>
          <t>Entity Registrant Name</t>
        </is>
      </c>
      <c r="B20" s="4" t="inlineStr">
        <is>
          <t>TRIMAS CORPORATION</t>
        </is>
      </c>
      <c r="C20" s="4" t="inlineStr">
        <is>
          <t xml:space="preserve"> </t>
        </is>
      </c>
    </row>
    <row r="21">
      <c r="A21" s="4" t="inlineStr">
        <is>
          <t>Entity Central Index Key</t>
        </is>
      </c>
      <c r="B21" s="4" t="inlineStr">
        <is>
          <t>0000842633</t>
        </is>
      </c>
      <c r="C21" s="4" t="inlineStr">
        <is>
          <t xml:space="preserve"> </t>
        </is>
      </c>
    </row>
    <row r="22">
      <c r="A22" s="4" t="inlineStr">
        <is>
          <t>Current Fiscal Year End Date</t>
        </is>
      </c>
      <c r="B22" s="4" t="inlineStr">
        <is>
          <t>--12-31</t>
        </is>
      </c>
      <c r="C22" s="4" t="inlineStr">
        <is>
          <t xml:space="preserve"> </t>
        </is>
      </c>
    </row>
    <row r="23">
      <c r="A23" s="4" t="inlineStr">
        <is>
          <t>Entity Filer Category</t>
        </is>
      </c>
      <c r="B23" s="4" t="inlineStr">
        <is>
          <t>Large Accelerated Filer</t>
        </is>
      </c>
      <c r="C23" s="4" t="inlineStr">
        <is>
          <t xml:space="preserve"> </t>
        </is>
      </c>
    </row>
    <row r="24">
      <c r="A24" s="4" t="inlineStr">
        <is>
          <t>Document Type</t>
        </is>
      </c>
      <c r="B24" s="4" t="inlineStr">
        <is>
          <t>10-Q</t>
        </is>
      </c>
      <c r="C24" s="4" t="inlineStr">
        <is>
          <t xml:space="preserve"> </t>
        </is>
      </c>
    </row>
    <row r="25">
      <c r="A25" s="4" t="inlineStr">
        <is>
          <t>Document Fiscal Year Focus</t>
        </is>
      </c>
      <c r="B25" s="4" t="inlineStr">
        <is>
          <t>2024</t>
        </is>
      </c>
      <c r="C25" s="4" t="inlineStr">
        <is>
          <t xml:space="preserve"> </t>
        </is>
      </c>
    </row>
    <row r="26">
      <c r="A26" s="4" t="inlineStr">
        <is>
          <t>Document Fiscal Period Focus</t>
        </is>
      </c>
      <c r="B26" s="4" t="inlineStr">
        <is>
          <t>Q2</t>
        </is>
      </c>
      <c r="C26" s="4" t="inlineStr">
        <is>
          <t xml:space="preserve"> </t>
        </is>
      </c>
    </row>
    <row r="27">
      <c r="A27" s="4" t="inlineStr">
        <is>
          <t>Amendment Flag</t>
        </is>
      </c>
      <c r="B27" s="4" t="inlineStr">
        <is>
          <t>false</t>
        </is>
      </c>
      <c r="C27" s="4" t="inlineStr">
        <is>
          <t xml:space="preserve"> </t>
        </is>
      </c>
    </row>
    <row r="28">
      <c r="A28" s="4" t="inlineStr">
        <is>
          <t>Entity Common Stock, Shares Outstanding</t>
        </is>
      </c>
      <c r="B28" s="4" t="inlineStr">
        <is>
          <t xml:space="preserve"> </t>
        </is>
      </c>
      <c r="C28" s="5" t="n">
        <v>40647264</v>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Trading Symbol</t>
        </is>
      </c>
      <c r="B31" s="4" t="inlineStr">
        <is>
          <t>TRS</t>
        </is>
      </c>
      <c r="C31" s="4" t="inlineStr">
        <is>
          <t xml:space="preserve"> </t>
        </is>
      </c>
    </row>
    <row r="32">
      <c r="A32" s="4" t="inlineStr">
        <is>
          <t>Security Exchange Name</t>
        </is>
      </c>
      <c r="B32" s="4" t="inlineStr">
        <is>
          <t>NASDAQ</t>
        </is>
      </c>
      <c r="C32" s="4" t="inlineStr">
        <is>
          <t xml:space="preserve"> </t>
        </is>
      </c>
    </row>
    <row r="33">
      <c r="A33" s="4" t="inlineStr">
        <is>
          <t>Entity Tax Identification Number</t>
        </is>
      </c>
      <c r="B33" s="4" t="inlineStr">
        <is>
          <t>38-2687639</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from Contract with Customer [Text Block]</t>
        </is>
      </c>
      <c r="B4" s="4" t="inlineStr">
        <is>
          <t xml:space="preserve">Revenue The following table presents the Company’s disaggregated net sales by primary market served (dollars in thousands): Three months ended June 30, Six months ended June 30, Customer Markets 2024 2023 2024 2023 Consumer Products $ 106,980 $ 96,220 $ 210,560 $ 191,510 Aerospace &amp; Defense 77,720 59,800 145,060 109,790 Industrial 55,800 77,170 111,980 147,350 Total net sales $ 240,500 $ 233,190 $ 467,600 $ 448,6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alignment Actions Realignment Actions (Notes)</t>
        </is>
      </c>
      <c r="B1" s="2" t="inlineStr">
        <is>
          <t>6 Months Ended</t>
        </is>
      </c>
    </row>
    <row r="2">
      <c r="B2" s="2" t="inlineStr">
        <is>
          <t>Jun. 30, 2024</t>
        </is>
      </c>
    </row>
    <row r="3">
      <c r="A3" s="3" t="inlineStr">
        <is>
          <t>Realignment Actions [Abstract]</t>
        </is>
      </c>
      <c r="B3" s="4" t="inlineStr">
        <is>
          <t xml:space="preserve"> </t>
        </is>
      </c>
    </row>
    <row r="4">
      <c r="A4" s="4" t="inlineStr">
        <is>
          <t>Restructuring, Impairment, and Other Activities Disclosure [Text Block]</t>
        </is>
      </c>
      <c r="B4" s="4" t="inlineStr">
        <is>
          <t>Realignment Actions 2023 Realignment Actions During the six months ended June 30, 2023, the Company incurred realignment charges in its Packaging segment, primarily related to the closure and consolidation of two manufacturing facilities located in China into one new, larger facility in the Haining region. In connection with these actions, the Company recorded pre-tax realignment charges of $3.7 million during the three and six months ended June 30, 2023, of which $2.2 million related to charges to accelerate the depreciation of certain fixed assets, $1.3 million related to employee separation costs and $0.2 million related to other facility move and consolidation costs. For the three and six months ended June 30, 2023, $3.3 million and $0.4 million of these charges were included in cost of sales and selling, general and administrative expenses, respectively, in the accompanying consolidated statement of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s (Notes)</t>
        </is>
      </c>
      <c r="B1" s="2" t="inlineStr">
        <is>
          <t>6 Months Ended</t>
        </is>
      </c>
    </row>
    <row r="2">
      <c r="B2" s="2" t="inlineStr">
        <is>
          <t>Jun. 30, 2024</t>
        </is>
      </c>
    </row>
    <row r="3">
      <c r="A3" s="3" t="inlineStr">
        <is>
          <t>Business Combinations [Abstract]</t>
        </is>
      </c>
      <c r="B3" s="4" t="inlineStr">
        <is>
          <t xml:space="preserve"> </t>
        </is>
      </c>
    </row>
    <row r="4">
      <c r="A4" s="4" t="inlineStr">
        <is>
          <t>Business Combination Disclosure [Text Block]</t>
        </is>
      </c>
      <c r="B4" s="4" t="inlineStr">
        <is>
          <t>Acquisitions 2023 Acquisitions On April 21, 2023, the Company acquired Weldmac Manufacturing Company ("Weldmac") for a purchase price of $34.0 million, with additional contingent consideration ranging from zero to $10 million based on achievement of earnings targets, as defined in the purchase agreement. The fair value of assets acquired and liabilities assumed included $23.7 million of property and equipment, $20.3 million of net working capital and $10 million of contingent consideration liability, with such estimate representing the Company's best estimate of fair value of contingent consideration based on Level 3 inputs under the fair value hierarchy, as defined. Located in El Cajon, California, and reported in the Company's Aerospace segment, Weldmac is a designer and manufacturer of complex metal fabricated components and assemblies predominantly for the aerospace, defense and space launch end markets and historically generated $33 million in annual revenue. On July 10, 2023, the Company made a cash payment of $5.5 million as additional consideration for the purchase of Weldmac based on achievement of earnings targets, as defined in the purchase agreement. The remaining possible contingent consideration ranges from zero to $4.5 million, based on achievement of 2023 earnings targets, as defined in the purchase agreement. The Company expects to resolve the remaining contingent consideration matter in third quarter 2024. On February 1, 2023, the Company acquired Aarts Packaging B.V. ("Aarts"), a luxury packaging solutions provider for beauty and lifestyle brands, as well as for customers in the food and life sciences end markets, for a purchase price of $37.8 million, net of cash acquired. The fair value of assets acquired and liabilities assumed included $20.4 million of goodwill, $10.9 million of intangible assets, $8.5 million of property and equipment, $7.4 million of net working capital, $3.9 million of net deferred tax liabilities and $5.5 million of other liabilities. Aarts, which is reported in the Company's Packaging segment, is located in Waalwijk, The Netherlands, and historically generated €23 million in annual reven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ot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Changes in the carrying amount of goodwill for the six months ended June 30, 2024 are summarized as follows (dollars in thousands): Packaging Aerospace Specialty Products Total Balance, December 31, 2023 $ 287,350 $ 69,860 $ 6,560 $ 363,770 Foreign currency translation and other (3,170) (230) — (3,400) Balance, June 30, 2024 $ 284,180 $ 69,630 $ 6,560 $ 360,370 Other Intangible Assets The Company amortizes its other intangible assets over periods ranging from one to 30 years. The gross carrying amounts and accumulated amortization of the Company's other intangibles are summarized below (dollars in thousands): As of June 30, 2024 As of December 31, 2023 Intangible Category by Useful Life Gross Carrying Amount Accumulated Amortization Gross Carrying Amount Accumulated Amortization Finite-lived intangible assets: Customer relationships, 5 – 12 years $ 140,120 $ (92,270) $ 141,260 $ (89,020) Customer relationships, 15 – 25 years 129,590 (83,660) 129,830 (80,600) Total customer relationships 269,710 (175,930) 271,090 (169,620) Technology and other, 1 – 15 years 56,880 (43,230) 56,970 (41,850) Technology and other, 17 – 30 years 43,300 (40,900) 43,300 (40,730) Total technology and other 100,180 (84,130) 100,270 (82,580) Indefinite-lived intangible assets: Trademark/Trade names 61,390 — 61,860 — Total other intangible assets $ 431,280 $ (260,060) $ 433,220 $ (252,200) Amortization expense related to intangible assets as included in the accompanying consolidated statement of income is summarized as follows (dollars in thousands): Three months ended June 30, Six months ended June 30, 2024 2023 2024 2023 Technology and other, included in cost of sales $ 870 $ 800 $ 1,660 $ 1,610 Customer relationships, included in selling, general and administrative expenses 3,350 3,810 6,770 7,590 Total amortization expense $ 4,220 $ 4,610 $ 8,430 $ 9,2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ot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Inventories Inventories consist of the following components (dollars in thousands): June 30, 2024 December 31, 2023 Finished goods $ 88,810 $ 82,300 Work in process 59,920 51,990 Raw materials 59,890 58,160 Total inventories $ 208,620 $ 192,4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Notes)</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consists of the following components (dollars in thousands): June 30, 2024 December 31, 2023 Land and land improvements $ 32,690 $ 32,840 Buildings 98,730 99,230 Machinery and equipment 511,640 502,090 643,060 634,160 Less: Accumulated depreciation 314,230 304,170 Property and equipment, net $ 328,830 $ 329,990 Depreciation expense as included in the accompanying consolidated statement of income is as follows (dollars in thousands): Three months ended June 30, Six months ended June 30, 2024 2023 2024 2023 Depreciation expense, included in cost of sales $ 9,740 $ 11,510 $ 19,490 $ 20,070 Depreciation expense, included in selling, general and administrative expenses 280 270 510 470 Total depreciation expense $ 10,020 $ 11,780 $ 20,000 $ 20,5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otes)</t>
        </is>
      </c>
      <c r="B1" s="2" t="inlineStr">
        <is>
          <t>6 Months Ended</t>
        </is>
      </c>
    </row>
    <row r="2">
      <c r="B2" s="2" t="inlineStr">
        <is>
          <t>Jun. 30, 2024</t>
        </is>
      </c>
    </row>
    <row r="3">
      <c r="A3" s="3" t="inlineStr">
        <is>
          <t>Debt Disclosure [Abstract]</t>
        </is>
      </c>
      <c r="B3" s="4" t="inlineStr">
        <is>
          <t xml:space="preserve"> </t>
        </is>
      </c>
    </row>
    <row r="4">
      <c r="A4" s="4" t="inlineStr">
        <is>
          <t>Long-term debt</t>
        </is>
      </c>
      <c r="B4" s="4" t="inlineStr">
        <is>
          <t xml:space="preserve">Long-term Debt The Company's long-term debt consists of the following (dollars in thousands): June 30, 2024 December 31, 2023 4.125% Senior Notes due April 2029 $ 400,000 $ 400,000 Credit Agreement 31,230 — Debt issuance costs (3,870) (4,340) Long-term debt, net $ 427,360 $ 395,660 Senior Notes In March 2021, the Company issued $400.0 million aggregate principal amount of 4.125% senior notes due April 15, 2029 ("Senior Notes") at par value in a private placement under Rule 144A of the Securities Act of 1933, as amended ("Securities Act"). The Senior Notes accrue interest at a rate of 4.125% per annum, payable semi-annually in arrears on April 15 and October 15. The payment of principal and interest is jointly and severally guaranteed, on a senior unsecured basis, by certain subsidiaries of the Company. The Senior Notes are pari passu in right of payment with all existing and future senior indebtedness and effectively subordinated to all existing and future secured indebtedness to the extent of the value of the assets securing such indebtedness. The Company may redeem all or part of the Senior Notes at the redemption prices (expressed as percentages of principal amount) set forth below, plus accrued and unpaid interest, if any, to the redemption date, if redeemed during the twelve-month period beginning on April 15 of the years indicated below: Year Percentage 2024 102.063 % 2025 101.031 % 2026 and thereafter 100.000 % Credit Agreement The Company is a party to a credit agreement ("Credit Agreement") consisting of a $300.0 million senior secured revolving credit facility, which permits borrowings denominated in specific foreign currencies, subject to a $125.0 million sub limit, maturing on March 29, 2026. The Credit Agreement is subject to benchmark interest rates determined based on the currency denomination of borrowings, with British pound sterling borrowings subject to the Sterling Overnight Index Average and Euro borrowings to the Euro InterBank Offered Rate, both plus a spread of 1.625%, and U.S. dollar borrowings subject to the Secured Overnight Financing Rate plus a spread of 1.725%. The interest rate spread is based upon the leverage ratio, as defined, as of the most recent determination date. The Company's revolving credit facility allows for the issuance of letters of credit, not to exceed $40.0 million in aggregate. The Credit Agreement also provides incremental revolving credit facility commitments in an amount not to exceed the greater of $200.0 million and an amount such that, after giving effect to such incremental commitments and the incurrence of any other indebtedness substantially simultaneously with the making of such commitments, the senior secured net leverage ratio, as defined, is no greater than 3.00 to 1.00. The terms and conditions of any incremental revolving credit facility commitments must be no more favorable than the existing credit facility. At June 30, 2024, the Company had $31.2 million outstanding under its revolving credit facility and had $262.8 million potentially available after giving effect to $6.0 million of letters of credit issued and outstanding. At December 31, 2023, the Company had no amounts outstanding under its revolving credit facility and had $294.0 million potentially available after giving effect to $6.0 million of letters of credit issued and outstanding. After consideration of leverage restrictions contained in the Credit Agreement, as of June 30, 2024 and December 31, 2023, the Company had $197.5 million and $256.9 million, respectively, of borrowing capacity available for general corporate purposes. The debt under the Credit Agreement is an obligation of the Company and certain of its domestic subsidiaries and is secured by substantially all of the assets of such parties. Borrowings under the $125.0 million (equivalent) foreign currency sub limit of the $300.0 million senior secured revolving credit facility are secured by a cross-guarantee amongst, and a pledge of the assets of, the foreign subsidiary borrowers that are a party to the agreement. The Credit Agreement also contains various negative and affirmative covenants and other requirements affecting the Company and its subsidiaries, including the ability, subject to certain exceptions and limitations, to incur debt, liens, mergers, investments, loans, advances, guarantee obligations, acquisitions, assets dispositions, sale-leaseback transactions, hedging agreements, dividends and other restricted payments, transactions with affiliates, restrictive agreements and amendments to charters, bylaws, and other material documents. The terms of the Credit Agreement also require the Company and its restricted subsidiaries to meet certain restrictive financial covenants and ratios computed quarterly, including a maximum total net leverage ratio (total consolidated indebtedness plus outstanding amounts under any accounts receivable securitization facility, less the aggregate amount of certain unrestricted cash and unrestricted permitted investments, as defined, over consolidated EBITDA, as defined), a maximum senior secured net leverage ratio (total consolidated senior secured indebtedness, less the aggregate amount of certain unrestricted cash and unrestricted permitted investments, as defined, over consolidated EBITDA, as defined) and a minimum interest expense coverage ratio (consolidated EBITDA, as defined, over the sum of consolidated cash interest expense, as defined, and preferred dividends, as defined). At June 30, 2024, the Company was in compliance with its financial covenants contained in the Credit Agreement. Other Revolving Loan Facility In May 2021, the Company, through one of its non-U.S. subsidiaries, entered into a revolving loan facility with a borrowing capacity of $4 million. The facility is guaranteed by TriMas Corporation. There were no borrowings outstanding on this loan facility as of June 30, 2024 and December 31, 2023. Fair Value of Debt The valuations of the Senior Notes and revolving credit facility were determined based on Level 2 inputs under the fair value hierarchy, as defined. The carrying amounts and fair values were as follows (dollars in thousands): June 30, 2024 December 31, 2023 Carrying Amount Fair Value Carrying Amount Fair Value 4.125% Senior Notes due April 2029 $ 400,000 $ 365,000 $ 400,000 $ 364,000 Revolving credit facility 31,230 31,230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Not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Derivatives Designated as Hedging Instruments The Company uses cross-currency swap contracts to hedge its net investment in Euro-denominated assets against future volatility in the exchange rate between the U.S. dollar and the Euro. By doing so, the Company synthetically converts a portion of its U.S. dollar-based long-term debt into Euro-denominated long-term debt. In June 2024, the Company entered into a cross-currency swap agreement effective as of June 27, 2024, with a notional amount of $75.0 million and a contract period end date of October 15, 2027. Under the terms of the agreement, the Company is to receive net interest payments at a fixed rate of approximately 1.43% of the notional amount. At inception, the cross-currency swap was designated as a net investment hedge. In February 2024, the Company entered into a cross-currency swap agreement effective as of April 15, 2024, with a notional amount of $75.0 million and a contract period end date of April 15, 2029. Under the terms of the agreement, the Company is to receive net interest payments at a fixed rate of approximately 1.06% of the notional amount. At inception, the cross-currency swap was designated as a net investment hedge. At designation, the cross currency swap had an inception date non-zero fair value equal to a $4.9 million liability, which offset the inception date non-zero fair value of a $75.0 million foreign currency exchange forward contract entered into on the same date. The non-zero fair value of the cross currency swap was recognized in other income (expense), net in the consolidated statement of income during the six months ended June 30, 2024. In February 2024, immediately prior to entering into the new cross-currency swap agreement, the Company voluntarily discontinued hedge accounting for its existing cross-currency swap agreement, de-designating the swap as a net investment hedge. The de-designated agreement had a notional amount of $75.0 million and a contract period end date of April 15, 2024. Under the terms of the agreement, the Company received net interest payments at a fixed rate of approximately 2.4% of the notional amount. At contract settlement, the cross currency swap agreement had a fair value equal to a $3.8 million liability, which was offset by the settlement of the $75.0 million foreign currency exchange forward contract that ended on the same date, both of which were classified as an investing activity in the accompanying consolidated statement of cash flows. As of June 30, 2024 and December 31, 2023, the fair value carrying amount of the Company's derivatives designated as hedging instruments are recorded as follows (dollars in thousands): Asset / (Liability) Derivatives Derivatives Designated as Hedging Instruments Balance Sheet Caption June 30, 2024 December 31, 2023 Net Investment Hedges Cross-currency swaps Accrued liabilities $ — $ (6,510) Cross-currency swaps Other long-term liabilities (5,320) — The following table summarizes the income recognized in accumulated other comprehensive income (loss) ("AOCI") on derivative contracts designated as hedging instruments as of June 30, 2024 and December 31, 2023, and the amounts reclassified from AOCI into earnings for the six months ended June 30, 2024 and 2023 (dollars in thousands): Amount of Income Recognized Amount of Income (Loss) Reclassified As of June 30, 2024 As of December 31, 2023 Location of Income (Loss) Reclassified from AOCI into Earnings (Effective Portion) Three months ended Six months ended 2024 2023 2024 2023 Net Investment Hedges Cross-currency swaps $ 14,370 $ 13,260 Other income (expense), net $ — $ — $ — $ — Over the next 12 months, the Company does not expect to reclassify any pre-tax deferred amounts from AOCI into earnings. Derivatives Not Designated as Hedging Instruments As of June 30, 2024, the Company was party to foreign currency exchange forward contracts to economically hedge changes in foreign currency rates with notional amounts of $139.5 million. The Company uses foreign exchange contracts to mitigate the risk associated with fluctuations in currency rates impacting cash flows related to certain of its receivables, payables and intercompany transactions denominated in foreign currencies. The foreign exchange contracts primarily mitigate currency exposures between the U.S. dollar and the Euro, Canadian dollar, Chinese yuan, and the Mexican peso, as well as between the Euro and British pound, and have various settlement dates through September 2024. These contracts are not designated as hedge instruments; therefore, gains and losses on these contracts are recognized each period directly into the consolidated statement of income. The following table summarizes the effects of derivatives not designated as hedging instruments on the Company's consolidated statement of income (dollars in thousands): Amount of Income (Loss) Recognized in Three months ended Six months ended Location of Income (Loss) Recognized in Earnings on Derivatives 2024 2023 2024 2023 Derivatives not designated as hedging instruments Foreign exchange contracts Other income (expense), net $ 1,800 $ (50) $ 3,510 $ (810) Cross-currency swaps Other income (expense), net 1,110 — 810 — Fair Value of Derivatives The fair value of the Company's derivatives are estimated using an income approach based on valuation techniques to convert future amounts to a single, discounted amount. Estimates of the fair value of the Company's cross-currency swaps and foreign exchange contracts use observable inputs such as interest rate yield curves and forward currency exchange rates. Fair value measurements and the fair value hierarchy level for the Company's assets and liabilities measured at fair value on a recurring basis as of June 30, 2024 and December 31, 2023 are shown below (dollars in thousands): Description Frequency Asset / (Liability) Quoted Prices in Active Markets for Identical Assets Significant Other Observable Inputs Significant Unobservable Inputs June 30, 2024 Cross-currency swaps Recurring $ (5,320) $ — $ (5,320) $ — Foreign exchange contracts Recurring $ 110 $ — $ 110 $ — December 31, 2023 Cross-currency swaps Recurring $ (6,510) $ — $ (6,510) $ — Foreign exchange contracts Recurring $ (140) $ — $ (140)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s (Notes)</t>
        </is>
      </c>
      <c r="B1" s="2" t="inlineStr">
        <is>
          <t>6 Months Ended</t>
        </is>
      </c>
    </row>
    <row r="2">
      <c r="B2" s="2" t="inlineStr">
        <is>
          <t>Jun. 30, 2024</t>
        </is>
      </c>
    </row>
    <row r="3">
      <c r="A3" s="3" t="inlineStr">
        <is>
          <t>Leases [Abstract]</t>
        </is>
      </c>
      <c r="B3" s="4" t="inlineStr">
        <is>
          <t xml:space="preserve"> </t>
        </is>
      </c>
    </row>
    <row r="4">
      <c r="A4" s="4" t="inlineStr">
        <is>
          <t>Lessee, Finance and Operating Leases</t>
        </is>
      </c>
      <c r="B4" s="4" t="inlineStr">
        <is>
          <t>Leases The majority of the Company's lease obligations are non-cancelable operating leases for certain equipment and facilities. The Company's finance leases are for certain equipment as part of the Company's acquisition of Aarts. Leases with an initial term of 12 months or less are not recorded on the balance sheet; expense related to these leases is recognized on a straight-line basis over the lease term. Supplemental balance sheet information related to the Company's leases are shown below (dollars in thousands): Balance Sheet Location June 30, 2024 December 31, 2023 Assets Operating leases Operating lease right-of-use assets $ 39,700 $ 43,220 Finance leases Property and equipment, net (a) 2,300 2,470 Total lease assets $ 42,000 $ 45,690 Liabilities Current: Operating leases Lease liabilities, current portion $ 7,420 $ 7,410 Finance leases Lease liabilities, current portion 470 490 Long-term: Operating leases Lease liabilities 34,630 37,980 Finance leases Lease liabilities 1,440 1,710 Total lease liabilities $ 43,960 $ 47,590 __________________________ (a) Finance leases were recorded net of accumulated depreciation of $0.3 million and $0.2 million as of June 30, 2024 and December 31, 2023, respectively. The components of lease expense are as follows (dollars in thousands): Three months ended June 30, Six months ended June 30, Statement of Income Location 2024 2023 2024 2023 Operating lease cost Cost of sales and Selling, general and administrative expenses $ 2,560 $ 3,140 $ 4,840 $ 5,720 Finance lease cost: Depreciation of lease assets Cost of sales 50 60 110 100 Interest on lease liabilities Interest expense 20 20 30 30 Short-term, variable and other lease costs Cost of sales and Selling, general and administrative expenses 1,060 840 2,150 1,480 Total lease cost $ 3,690 $ 4,060 $ 7,130 $ 7,330 Maturities of lease liabilities are as follows (dollars in thousands): Year ended December 31, Operating Leases (a) Finance Leases (a) 2024 (excluding the six months ended June 30, 2024) $ 4,520 $ 260 2025 8,470 520 2026 8,740 590 2027 7,520 690 2028 5,580 — Thereafter 12,830 — Total lease payments 47,660 2,060 Less: Imputed interest (5,610) (150) Present value of lease liabilities $ 42,050 $ 1,910 __________________________ (a) The maturity table excludes cash flows associated with exited lease facilities. Liabilities for exited lease facilities are included in accrued liabilities and other long-term liabilities in the accompanying consolidated balance sheet. Other information related to the Company's leases are as follows (dollars in thousands): Three months ended June 30, Six months ended June 30, 2024 2023 2024 2023 Cash paid for amounts included in the measurement of lease liabilities: Operating cash flows from operating leases $ 2,320 $ 2,630 $ 4,680 $ 5,220 Operating cash flows from finance leases 20 20 30 30 Financing cash flows from finance leases 120 120 240 200 Lease assets obtained in exchange for new lease liabilities: Operating leases 80 — 950 4,780 Finance leases — — — 2,620 The weighted-average remaining lease term of the Company's operating leases and finance leases as of June 30, 2024 is 6.1 years and 3.1 years, respectively. The weighted-average discount rate for the operating leases and finance leases as of June 30, 2024 is 4.1% and 2.6%,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Long-term Liabilities (Notes)</t>
        </is>
      </c>
      <c r="B1" s="2" t="inlineStr">
        <is>
          <t>6 Months Ended</t>
        </is>
      </c>
    </row>
    <row r="2">
      <c r="B2" s="2" t="inlineStr">
        <is>
          <t>Jun. 30, 2024</t>
        </is>
      </c>
    </row>
    <row r="3">
      <c r="A3" s="3" t="inlineStr">
        <is>
          <t>Other Liabilities Disclosure [Abstract]</t>
        </is>
      </c>
      <c r="B3" s="4" t="inlineStr">
        <is>
          <t xml:space="preserve"> </t>
        </is>
      </c>
    </row>
    <row r="4">
      <c r="A4" s="4" t="inlineStr">
        <is>
          <t>Other Liabilities Disclosure [Text Block]</t>
        </is>
      </c>
      <c r="B4" s="4" t="inlineStr">
        <is>
          <t xml:space="preserve">Other Long-term liabilities Other long-term liabilities consist of the following components (dollars in thousands): June 30, 2024 December 31, 2023 Non-current asbestos-related liabilities $ 22,540 $ 23,880 Other long-term liabilities 21,300 16,740 Total other long-term liabilities $ 43,840 $ 40,6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Statement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5010</v>
      </c>
      <c r="C3" s="6" t="n">
        <v>34890</v>
      </c>
    </row>
    <row r="4">
      <c r="A4" s="4" t="inlineStr">
        <is>
          <t>Receivables, net of reserves of $5.0 million and $4.2 million as of June 30, 2024 and December 31, 2023, respectively</t>
        </is>
      </c>
      <c r="B4" s="5" t="n">
        <v>169660</v>
      </c>
      <c r="C4" s="5" t="n">
        <v>148030</v>
      </c>
    </row>
    <row r="5">
      <c r="A5" s="4" t="inlineStr">
        <is>
          <t>Inventories</t>
        </is>
      </c>
      <c r="B5" s="5" t="n">
        <v>208620</v>
      </c>
      <c r="C5" s="5" t="n">
        <v>192450</v>
      </c>
    </row>
    <row r="6">
      <c r="A6" s="4" t="inlineStr">
        <is>
          <t>Prepaid expenses and other current assets</t>
        </is>
      </c>
      <c r="B6" s="5" t="n">
        <v>25610</v>
      </c>
      <c r="C6" s="5" t="n">
        <v>22010</v>
      </c>
    </row>
    <row r="7">
      <c r="A7" s="4" t="inlineStr">
        <is>
          <t>Total current assets</t>
        </is>
      </c>
      <c r="B7" s="5" t="n">
        <v>438900</v>
      </c>
      <c r="C7" s="5" t="n">
        <v>397380</v>
      </c>
    </row>
    <row r="8">
      <c r="A8" s="4" t="inlineStr">
        <is>
          <t>Property and equipment, net</t>
        </is>
      </c>
      <c r="B8" s="5" t="n">
        <v>328830</v>
      </c>
      <c r="C8" s="5" t="n">
        <v>329990</v>
      </c>
    </row>
    <row r="9">
      <c r="A9" s="4" t="inlineStr">
        <is>
          <t>Operating lease right-of-use assets</t>
        </is>
      </c>
      <c r="B9" s="5" t="n">
        <v>39700</v>
      </c>
      <c r="C9" s="5" t="n">
        <v>43220</v>
      </c>
    </row>
    <row r="10">
      <c r="A10" s="4" t="inlineStr">
        <is>
          <t>Goodwill</t>
        </is>
      </c>
      <c r="B10" s="5" t="n">
        <v>360370</v>
      </c>
      <c r="C10" s="5" t="n">
        <v>363770</v>
      </c>
    </row>
    <row r="11">
      <c r="A11" s="4" t="inlineStr">
        <is>
          <t>Other intangibles, net</t>
        </is>
      </c>
      <c r="B11" s="5" t="n">
        <v>171220</v>
      </c>
      <c r="C11" s="5" t="n">
        <v>181020</v>
      </c>
    </row>
    <row r="12">
      <c r="A12" s="4" t="inlineStr">
        <is>
          <t>Deferred income taxes</t>
        </is>
      </c>
      <c r="B12" s="5" t="n">
        <v>10870</v>
      </c>
      <c r="C12" s="5" t="n">
        <v>10230</v>
      </c>
    </row>
    <row r="13">
      <c r="A13" s="4" t="inlineStr">
        <is>
          <t>Other assets</t>
        </is>
      </c>
      <c r="B13" s="5" t="n">
        <v>15950</v>
      </c>
      <c r="C13" s="5" t="n">
        <v>16050</v>
      </c>
    </row>
    <row r="14">
      <c r="A14" s="4" t="inlineStr">
        <is>
          <t>Total assets</t>
        </is>
      </c>
      <c r="B14" s="5" t="n">
        <v>1365840</v>
      </c>
      <c r="C14" s="5" t="n">
        <v>1341660</v>
      </c>
    </row>
    <row r="15">
      <c r="A15" s="3" t="inlineStr">
        <is>
          <t>Current liabilities:</t>
        </is>
      </c>
      <c r="B15" s="4" t="inlineStr">
        <is>
          <t xml:space="preserve"> </t>
        </is>
      </c>
      <c r="C15" s="4" t="inlineStr">
        <is>
          <t xml:space="preserve"> </t>
        </is>
      </c>
    </row>
    <row r="16">
      <c r="A16" s="4" t="inlineStr">
        <is>
          <t>Accounts payable</t>
        </is>
      </c>
      <c r="B16" s="5" t="n">
        <v>90650</v>
      </c>
      <c r="C16" s="5" t="n">
        <v>91910</v>
      </c>
    </row>
    <row r="17">
      <c r="A17" s="4" t="inlineStr">
        <is>
          <t>Accrued liabilities</t>
        </is>
      </c>
      <c r="B17" s="5" t="n">
        <v>57150</v>
      </c>
      <c r="C17" s="5" t="n">
        <v>59640</v>
      </c>
    </row>
    <row r="18">
      <c r="A18" s="4" t="inlineStr">
        <is>
          <t>Lease liabilities, current portion</t>
        </is>
      </c>
      <c r="B18" s="5" t="n">
        <v>7890</v>
      </c>
      <c r="C18" s="5" t="n">
        <v>7900</v>
      </c>
    </row>
    <row r="19">
      <c r="A19" s="4" t="inlineStr">
        <is>
          <t>Total current liabilities</t>
        </is>
      </c>
      <c r="B19" s="5" t="n">
        <v>155690</v>
      </c>
      <c r="C19" s="5" t="n">
        <v>159450</v>
      </c>
    </row>
    <row r="20">
      <c r="A20" s="4" t="inlineStr">
        <is>
          <t>Long-term debt, net</t>
        </is>
      </c>
      <c r="B20" s="5" t="n">
        <v>427360</v>
      </c>
      <c r="C20" s="5" t="n">
        <v>395660</v>
      </c>
    </row>
    <row r="21">
      <c r="A21" s="4" t="inlineStr">
        <is>
          <t>Lease liabilities</t>
        </is>
      </c>
      <c r="B21" s="5" t="n">
        <v>36070</v>
      </c>
      <c r="C21" s="5" t="n">
        <v>39690</v>
      </c>
    </row>
    <row r="22">
      <c r="A22" s="4" t="inlineStr">
        <is>
          <t>Deferred income taxes</t>
        </is>
      </c>
      <c r="B22" s="5" t="n">
        <v>26950</v>
      </c>
      <c r="C22" s="5" t="n">
        <v>23290</v>
      </c>
    </row>
    <row r="23">
      <c r="A23" s="4" t="inlineStr">
        <is>
          <t>Other long-term liabilities</t>
        </is>
      </c>
      <c r="B23" s="5" t="n">
        <v>43840</v>
      </c>
      <c r="C23" s="5" t="n">
        <v>40620</v>
      </c>
    </row>
    <row r="24">
      <c r="A24" s="4" t="inlineStr">
        <is>
          <t>Total liabilities</t>
        </is>
      </c>
      <c r="B24" s="5" t="n">
        <v>689910</v>
      </c>
      <c r="C24" s="5" t="n">
        <v>658710</v>
      </c>
    </row>
    <row r="25">
      <c r="A25" s="4" t="inlineStr">
        <is>
          <t>Preferred stock $0.01 par: Authorized 100,000,000 shares; Issued and outstanding: None</t>
        </is>
      </c>
      <c r="B25" s="5" t="n">
        <v>0</v>
      </c>
      <c r="C25" s="5" t="n">
        <v>0</v>
      </c>
    </row>
    <row r="26">
      <c r="A26" s="4" t="inlineStr">
        <is>
          <t>Common stock, $0.01 par: Authorized 400,000,000 shares; Issued and outstanding: 40,656,370 shares at June 30, 2024 and 41,202,110 shares at December 31, 2023</t>
        </is>
      </c>
      <c r="B26" s="5" t="n">
        <v>410</v>
      </c>
      <c r="C26" s="5" t="n">
        <v>410</v>
      </c>
    </row>
    <row r="27">
      <c r="A27" s="4" t="inlineStr">
        <is>
          <t>Paid-in capital</t>
        </is>
      </c>
      <c r="B27" s="5" t="n">
        <v>665790</v>
      </c>
      <c r="C27" s="5" t="n">
        <v>677660</v>
      </c>
    </row>
    <row r="28">
      <c r="A28" s="4" t="inlineStr">
        <is>
          <t>Accumulated deficit</t>
        </is>
      </c>
      <c r="B28" s="5" t="n">
        <v>16870</v>
      </c>
      <c r="C28" s="5" t="n">
        <v>4230</v>
      </c>
    </row>
    <row r="29">
      <c r="A29" s="4" t="inlineStr">
        <is>
          <t>Accumulated other comprehensive income (loss)</t>
        </is>
      </c>
      <c r="B29" s="5" t="n">
        <v>-7140</v>
      </c>
      <c r="C29" s="5" t="n">
        <v>650</v>
      </c>
    </row>
    <row r="30">
      <c r="A30" s="4" t="inlineStr">
        <is>
          <t>Total shareholders' equity</t>
        </is>
      </c>
      <c r="B30" s="5" t="n">
        <v>675930</v>
      </c>
      <c r="C30" s="5" t="n">
        <v>682950</v>
      </c>
    </row>
    <row r="31">
      <c r="A31" s="4" t="inlineStr">
        <is>
          <t>Total liabilities and shareholders' equity</t>
        </is>
      </c>
      <c r="B31" s="6" t="n">
        <v>1365840</v>
      </c>
      <c r="C31" s="6" t="n">
        <v>13416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Asbestos As of June 30, 2024, the Company was a party to 474 pending cases involving an aggregate of 4,892 claimants primarily alleging personal injury from exposure to asbestos containing materials formerly used in gaskets (both encapsulated and otherwise) manufactured or distributed by its former Lamons division and certain other related subsidiaries for use primarily in the petrochemical, refining and exploration industries. The following chart summarizes the number of claims, number of claims filed, number of claims dismissed, number of claims settled, the average settlement amount per claim and the total defense costs, at the applicable date and for the applicable periods: Claims Claims filed Claims Claims Claims Average Total defense Six Months Ended June 30, 2024 4,863 129 80 20 4,892 $ 21,600 $ 886,000 Fiscal Year Ended December 31, 2023 4,798 261 160 36 4,863 $ 15,465 $ 1,920,000 In addition, the Company acquired various companies to distribute its products that had distributed gaskets of other manufacturers prior to acquisition. The Company believes that many of its pending cases relate to locations at which none of its gaskets were distributed or used. The Company may be subjected to significant additional asbestos-related claims in the future, and will aggressively defend or reasonably resolve, as appropriate. The cost of settling cases in which product identification can be made may increase, and the Company may be subjected to further claims in respect of the former activities of its acquired gasket distributors. The cost of claims varies as claims may be initially made in some jurisdictions without specifying the amount sought or by simply stating the requisite or maximum permissible monetary relief, and may be amended to alter the amount sought. The large majority of claims do not specify the amount sought. Of the 4,892 claims pending at June 30, 2024, 36 set forth specific amounts of damages (other than those stating the statutory minimum or maximum). At June 30, 2024, of the 36 claims that set forth specific amounts, there were no claims seeking more than $5 million for punitive damages. Below is a breakdown of the compensatory damages sought for those claims seeking specific amounts: Compensatory Range of damages sought (dollars in millions) $0.0 to $0.6 $0.6 to $5.0 $5.0+ Number of claims — 4 32 Relatively few claims have reached the discovery stage and even fewer claims have gone past the discovery stage. Total settlement costs (exclusive of defense costs) for all such cases, some of which were filed over 30 years ago, have been $13.5 million. All relief sought in the asbestos cases is monetary in nature. Based on the settlements made to date and the number of claims dismissed or withdrawn for lack of product identification, the Company believes that the relief sought (when specified) does not bear a reasonable relationship to its potential liability. The Company records a liability for asbestos-related claims, which includes both known and unknown claims, based on a study from the Company’s third-party actuary, the Company's review of the study, as well as the Company’s own review of asbestos claims and claim resolution activity. In the fourth quarter of 2022, the Company commissioned its actuary to update the study, based on data as of September 30, 2022, which yielded a range of possible future liability of $29.6 million to $39.5 million. The Company did not believe any amount within the range of potential outcomes represented a better estimate than another given the many factors and assumptions inherent in the projections, and therefore increased the liability estimate to $29.6 million, at the low-end of the range. As of June 30, 2024 and December 31, 2023, the Company’s total asbestos-related liability was $25.2 million and $26.6 million, respectively, and is included in accrued liabilities and other long-term liabilities, respectively, in the accompanying consolidated balance sheet. The Company’s primary insurance, which covered approximately 40% of historical costs related to settlement and defense of asbestos litigation, expired in November 2018, upon which the Company became solely responsible for defense costs and indemnity payments. The Company is party to a coverage-in-place agreement (entered into in 2006) with its first level excess carriers regarding the coverage to be provided to the Company for asbestos-related claims. The coverage-in-place agreement makes asbestos defense costs and indemnity insurance coverage available to the Company that might otherwise be disputed by the carriers and provides a methodology for the administration of such expenses. The Company will continue to be solely responsible for defense costs and indemnity payments prior to the commencement of coverage under this agreement, the duration of which would be subject to the scope of damage awards and settlements paid. Based upon the Company’s review of the actuarial study, the Company does not believe it is probable that it will reach the threshold of qualified future settlements required to commence excess carrier insurance coverage under the coverage-in-place agreement. Based upon the Company's experience to date, including the trend in annual defense and settlement costs incurred to date, and other available information (including the availability of excess insurance), the Company does not believe these cases will have a material adverse effect on its financial position, results of operations, or cash flows. Claims and Litigation The Company is subject to other claims and litigation in the ordinary course of business, but does not believe that any such claim or litigation will have a material adverse effect on its financial position and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Notes)</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Segment Information TriMas reports its operations in three segments: Packaging, Aerospace and Specialty Products. Each of these segments has discrete financial information that is regularly evaluated by TriMas' President and Chief Executive Officer (chief operating decision maker) in determining resource, personnel and capital allocation, as well as assessing strategy and performance. The Company utilizes its proprietary TriMas Business Model as its platform, which is based upon a standardized set of processes, to manage and drive results and strategy across its multi-industry businesses. Within each of the Company's reportable segments, there are no individual products or product families for which reported net sales accounted for more than 10% of the Company's consolidated net sales. See below for more information regarding the types of products and services provided within each reportable segment: Packaging – TriMas' Packaging segment consists primarily of the Rieke, Affaba &amp; Ferrari, Taplast, Rapak, Plastic Srl, Aarts Packaging, Intertech and Omega brands. TriMas Packaging develops and manufactures a broad array of dispensing products (such as foaming pumps, lotion, hand soap and sanitizer pumps, beverage dispensers, perfume sprayers, nasal sprayers and trigger sprayers), polymeric and steel caps and closures (such as food lids, flip-top closures, child resistant caps, beverage closures, fragrance and cosmetic caps, drum and pail closures, and flexible spouts), polymeric jar products, fully integrated dispensers for fill-ready bag-in-box applications, and consumable vascular delivery and diagnostic test components, all for a variety of consumer products submarkets including, but not limited to, beauty and personal care, food and beverage, home care, and life sciences, including but not limited to pharmaceutical, nutraceutical and medical, as well as industrial markets (including agricultural). Aerospace – TriMas' Aerospace segment, which includes the Monogram Aerospace Fasteners, Allfast Fastening Systems, Mac Fasteners, TFI Aerospace, RSA Engineered Products, Martinic Engineering and Weldmac Manufacturing Company brands, develops, qualifies and manufactures highly-engineered, precision fasteners, tubular products and assemblies for fluid conveyance, and machined products and assemblies to serve the aerospace and defense market. Specialty Products – TriMas' Specialty Products segment, which includes the Norris Cylinder and Arrow Engine brands, designs, manufactures and distributes highly-engineered steel cylinders for use within industrial and aerospace markets, natural gas-fired engines for remote power generation applications and compression systems for use within the North American industrial oil and gas and power generation end-markets. Segment activity is as follows (dollars in thousands): Three months ended June 30, Six months ended June 30, 2024 2023 2024 2023 Net Sales Packaging $ 131,930 $ 117,320 $ 258,950 $ 233,540 Aerospace 77,720 59,800 145,060 109,790 Specialty Products 30,850 56,070 63,590 105,320 Total $ 240,500 $ 233,190 $ 467,600 $ 448,650 Operating Profit (Loss) and Income Before Income Tax Expense Segment operating profit Packaging $ 18,020 $ 17,280 $ 35,130 $ 31,670 Aerospace 10,430 2,630 17,560 4,060 Specialty Products 580 12,100 3,190 21,850 Segment operating profit 29,030 32,010 55,880 57,580 Corporate (a) (11,180) (11,950) (25,590) (27,530) Total operating profit 17,850 20,060 30,290 30,050 Interest expense (5,220) (3,970) (10,150) (7,670) Other income (expense), net 40 160 (280) 90 Income before income tax expense $ 12,670 $ 16,250 $ 19,860 $ 22,470 __________________________ (a) Corporate consists of the corporate office and related corporate activities. Corporate expenses primarily include compensation, benefits, professional services, information technology and other administrative costs. Corporate expenses reconcile reportable segment information to the consolidated tota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wards (Notes)</t>
        </is>
      </c>
      <c r="B1" s="2" t="inlineStr">
        <is>
          <t>6 Months Ended</t>
        </is>
      </c>
    </row>
    <row r="2">
      <c r="B2" s="2" t="inlineStr">
        <is>
          <t>Jun. 30, 2024</t>
        </is>
      </c>
    </row>
    <row r="3">
      <c r="A3" s="3" t="inlineStr">
        <is>
          <t>Share-Based Payment Arrangement [Abstract]</t>
        </is>
      </c>
      <c r="B3" s="4" t="inlineStr">
        <is>
          <t xml:space="preserve"> </t>
        </is>
      </c>
    </row>
    <row r="4">
      <c r="A4" s="4" t="inlineStr">
        <is>
          <t>Equity Awards</t>
        </is>
      </c>
      <c r="B4" s="4" t="inlineStr">
        <is>
          <t xml:space="preserve">Equity Awards Restricted Stock Units The Company awarded the following restricted stock units ("RSUs") during the six months ended June 30, 2024: • Granted 281,405 RSUs to certain employees, which are subject only to a service condition and vest ratably over three years so long as the employee remains with the Company; • Granted 32,544 RSUs to its non-employee independent directors, which fully vest one year from date of grant so long as the director and/or Company does not terminate the director's service prior to the vesting date; • Issued 55 RSUs to certain employees related to dividend equivalent rights on existing equity awards; and • Issued 2,267 RSUs related to director fee deferrals as certain of the Company's directors elected to defer all or a portion of their director fees and to receive the amount in Company common stock at a future date. During 2024, the Company also awarded 109,640 performance-based RSUs to certain Company key employees which vest three years from the grant date as long as the employee remains with the Company. These awards are initially earned 50% based upon the Company's achievement of an earnings per share compound annual growth rate ("EPS CAGR") metric and 50% based upon the Company's cash return on net assets ("Cash RONA") metric over a period beginning January 1, 2024 and ending December 31, 2026. The total EPS CAGR and Cash RONA performance-based RSUs initially earned shall be subject to modification based on the Company's total shareholder return ("TSR") relative to the TSR of the common stock of a pre-defined industry peer-group, measured over the performance period. TSR is calculated as the Company's average closing stock price for the 20 trading days at the end of the performance period plus Company dividends, divided by the Company's average closing stock price for the 20 trading days prior to the start of the performance period. The Company estimates the grant-date fair value subject to a market condition using a Monte Carlo simulation model, using the following weighted average assumptions: risk-free rate of 4.50% and annualized volatility of 31.4%. Depending on the performance achieved for these two metrics, the amount of shares earned, if any, can vary for each metric from 0% of the target award to a maximum of 250% of the target. Information related to RSUs at June 30, 2024 is as follows: Number of Unvested RSUs Weighted Average Grant Date Fair Value Average Remaining Contractual Life (Years) Aggregate Intrinsic Value Outstanding at January 1, 2024 691,836 $ 30.97 Granted 425,911 24.86 Vested (187,650) 30.52 Cancelled (79,215) 33.62 Outstanding at June 30, 2024 850,882 $ 27.76 1.5 $ 21,748,544 As of June 30, 2024, there was $8.0 million of unrecognized compensation cost related to unvested RSUs that is expected to be recorded over a weighted average period of 2.2 ye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Notes)</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Earnings per Share Net income is divided by the weighted average number of common shares outstanding during the period to calculate basic earnings per share. Diluted earnings per share is calculated to give effect to RSUs. The following table summarizes the dilutive effect of RSUs on common stock for the three and six months ended June 30, 2024 and 2023: Three months ended June 30, Six months ended June 30, 2024 2023 2024 2023 Weighted average common shares—basic 40,699,287 41,462,452 40,858,668 41,503,039 Dilutive effect of restricted stock units 299,751 182,732 301,858 220,572 Weighted average common shares—diluted 40,999,038 41,645,184 41,160,526 41,723,611 In March 2020, the Company announced its Board of Directors had authorized the Company to increase the purchase of its common stock up to $250 million in the aggregate. In the three and six months ended June 30, 2024, the Company purchased 131,900 and 671,937 shares of its outstanding common stock for $3.5 million and $16.9 million, respectively. During the three and six months ended June 30, 2023, the Company purchased 101,020 and 451,882 shares of its outstanding common stock for $2.7 million and $13.1 million, respectively. As of June 30, 2024 , the Company had $70.1 million remaining under the repurchase authorization. Holders of common stock are entitled to dividends at the discretion of the Company's Board of Directors. In 2021, the Company's Board of Directors declared the first dividend since the Company's initial public offering in 2007. During the three and six months ended June 30, 2024, the Company's cash dividends declared were $0.04 per share of common stock and total dividends declared and paid on common shares were $1.7 million and $3.3 million, respectively. In the three and six months ended June 30, 2023, the Company's cash dividends declared were $0.04 per share of common stock and total dividends declared and paid on common shares were $1.7 million and $3.3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ined Benefit Plans (Notes)</t>
        </is>
      </c>
      <c r="B1" s="2" t="inlineStr">
        <is>
          <t>6 Months Ended</t>
        </is>
      </c>
    </row>
    <row r="2">
      <c r="B2" s="2" t="inlineStr">
        <is>
          <t>Jun. 30, 2024</t>
        </is>
      </c>
    </row>
    <row r="3">
      <c r="A3" s="3" t="inlineStr">
        <is>
          <t>Defined Benefit Plans and Other Postretirement Benefit Plans Disclosures [Abstract]</t>
        </is>
      </c>
      <c r="B3" s="4" t="inlineStr">
        <is>
          <t xml:space="preserve"> </t>
        </is>
      </c>
    </row>
    <row r="4">
      <c r="A4" s="4" t="inlineStr">
        <is>
          <t>Defined Benefit Plans</t>
        </is>
      </c>
      <c r="B4" s="4" t="inlineStr">
        <is>
          <t>Defined Benefit Plans Net periodic pension benefit costs for the Company's defined benefit pension plans cover certain foreign employees, union hourly employees and salaried employees. The components of net periodic pension cost (income) are as follows (dollars in thousands): Three months ended June 30, Six months ended June 30, 2024 2023 2024 2023 Service costs $ 130 $ 120 $ 260 $ 240 Interest costs 330 310 660 630 Expected return on plan assets (510) (520) (1,020) (1,050) Settlement and curtailment losses — 1,020 — 1,020 Amortization of net loss 40 40 90 70 Net periodic benefit cost (income) $ (10) $ 970 $ (10) $ 910 The service cost component of net periodic benefit cost is recorded in cost of goods sold and selling, general and administrative expenses, while non-service cost components are recorded in other income (expense), net in the accompanying consolidated statement of income. During the three and six months ended June 30, 2023, the Company recognized a one-time, pre-tax settlement charge of $1.0 million related to the purchase of an annuity contract to transfer the Company's Canadian defined benefit obligations to an insurance company. The Company contributed $0.3 million and $0.5 million to its defined benefit pension plans during the three and six months ended June 30, 2024, respectively. The Company expects to contribute $1.2 million to its defined benefit pension plans for the full year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Comprehensive Income (Loss) (Notes)</t>
        </is>
      </c>
      <c r="B1" s="2" t="inlineStr">
        <is>
          <t>6 Months Ended</t>
        </is>
      </c>
    </row>
    <row r="2">
      <c r="B2" s="2" t="inlineStr">
        <is>
          <t>Jun. 30, 2024</t>
        </is>
      </c>
    </row>
    <row r="3">
      <c r="A3" s="3" t="inlineStr">
        <is>
          <t>Other Comprehensive Income [Abstract]</t>
        </is>
      </c>
      <c r="B3" s="4" t="inlineStr">
        <is>
          <t xml:space="preserve"> </t>
        </is>
      </c>
    </row>
    <row r="4">
      <c r="A4" s="4" t="inlineStr">
        <is>
          <t>Comprehensive Income (Loss) Note [Text Block]</t>
        </is>
      </c>
      <c r="B4" s="4" t="inlineStr">
        <is>
          <t>Other Comprehensive Income (Loss) Changes in AOCI by component for the six months ended June 30, 2024 are summarized as follows, net of tax (dollars in thousands): Defined Benefit Plans Derivative Instruments Foreign Currency Translation Total Balance, December 31, 2023 $ (5,730) $ 13,260 $ (6,880) $ 650 Net unrealized gains (losses) arising during the period (a) — 1,110 (8,950) (7,840) Less: Net realized losses reclassified to net income (50) — — (50) Net current-period other comprehensive income (loss) 50 1,110 (8,950) (7,790) Balance, June 30, 2024 $ (5,680) $ 14,370 $ (15,830) $ (7,140) __________________________ (a) Derivative instruments, net of income tax of $0.4 million. See Note 10, " Derivative Instruments ," for further details. Changes in AOCI by component for the six months ended June 30, 2023 are summarized as follows, net of tax (dollars in thousands): Defined Benefit Plans Derivative Instruments Foreign Currency Translation Total Balance, December 31, 2022 $ (5,380) $ 15,320 $ (18,560) $ (8,620) Net unrealized gains (losses) arising during the period (a) — (2,750) 9,420 6,670 Less: Net realized losses reclassified to net income (b) (770) — — (770) Net current-period other comprehensive income (loss) 770 (2,750) 9,420 7,440 Balance, June 30, 2023 $ (4,610) $ 12,570 $ (9,140) $ (1,180) __________________________ (a) Derivative instruments, net of income tax of $0.9 million. See Note 10, " Derivative Instruments ," for further details. (b) Defined benefit plans, net of income tax of $0.3 million. See Note 17, " Defined Benefit Plans ," for further detail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6 Months Ended</t>
        </is>
      </c>
    </row>
    <row r="2">
      <c r="B2" s="2" t="inlineStr">
        <is>
          <t>Jun. 30, 2024</t>
        </is>
      </c>
    </row>
    <row r="3">
      <c r="A3" s="3" t="inlineStr">
        <is>
          <t>Income Tax Disclosure [Abstract]</t>
        </is>
      </c>
      <c r="B3" s="4" t="inlineStr">
        <is>
          <t xml:space="preserve"> </t>
        </is>
      </c>
    </row>
    <row r="4">
      <c r="A4" s="4" t="inlineStr">
        <is>
          <t>Income Tax Disclosure</t>
        </is>
      </c>
      <c r="B4" s="4" t="inlineStr">
        <is>
          <t>Income Taxes The effective income tax rate for the three months ended June 30, 2024 and 2023 was 13.7% and 32.2%, respectively. The Company recorded income tax expense of $1.7 million and $5.2 million for the three months ended June 30, 2024 and 2023, respectively. The effective tax rate for the three months ended June 30, 2024 was lower than in the prior year period primarily due to the recognition of approximately $1.4 million of tax benefit related to foreign tax loss carryforwards and a decrease in losses in jurisdictions where no tax benefit could be recorded. The effective income tax rate for the six months ended June 30, 2024 and 2023 was 19.0% and 29.1%, respectively. The Company recorded income tax expense of $3.8 million and $6.5 million for the six months ended June 30, 2024 and 2023, respectively. The effective tax rate for the six months ended June 30, 2024 was lower than in the prior year period primarily due to the recognition of approximately $1.4 million of tax benefit related to foreign tax loss carryforwards and a decrease in losses in jurisdictions where no tax benefit could be record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 (Notes)</t>
        </is>
      </c>
      <c r="B1" s="2" t="inlineStr">
        <is>
          <t>6 Months Ended</t>
        </is>
      </c>
    </row>
    <row r="2">
      <c r="B2" s="2" t="inlineStr">
        <is>
          <t>Jun. 30, 2024</t>
        </is>
      </c>
    </row>
    <row r="3">
      <c r="A3" s="3" t="inlineStr">
        <is>
          <t>Subsequent Events [Abstract]</t>
        </is>
      </c>
      <c r="B3" s="4" t="inlineStr">
        <is>
          <t xml:space="preserve"> </t>
        </is>
      </c>
    </row>
    <row r="4">
      <c r="A4" s="4" t="inlineStr">
        <is>
          <t>Subsequent Events [Text Block]</t>
        </is>
      </c>
      <c r="B4" s="4" t="inlineStr">
        <is>
          <t>Subsequent Events On July 23, 2024, the Company announced that its Board of Directors had declared a cash dividend of $0.04 per share of TriMas Corporation common stock, which will be payable on August 13, 2024 to shareholders of record as of the close of business on August 6,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Disaggregation of Revenue [Table Text Block]</t>
        </is>
      </c>
      <c r="B4" s="4" t="inlineStr">
        <is>
          <t xml:space="preserve">The following table presents the Company’s disaggregated net sales by primary market served (dollars in thousands): Three months ended June 30, Six months ended June 30, Customer Markets 2024 2023 2024 2023 Consumer Products $ 106,980 $ 96,220 $ 210,560 $ 191,510 Aerospace &amp; Defense 77,720 59,800 145,060 109,790 Industrial 55,800 77,170 111,980 147,350 Total net sales $ 240,500 $ 233,190 $ 467,600 $ 448,6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Goodwill and Other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for the six months ended June 30, 2024 are summarized as follows (dollars in thousands): Packaging Aerospace Specialty Products Total Balance, December 31, 2023 $ 287,350 $ 69,860 $ 6,560 $ 363,770 Foreign currency translation and other (3,170) (230) — (3,400) Balance, June 30, 2024 $ 284,180 $ 69,630 $ 6,560 $ 360,370 </t>
        </is>
      </c>
    </row>
    <row r="5">
      <c r="A5" s="4" t="inlineStr">
        <is>
          <t>Schedule of Intangible Assets (excluding Goodwill) by Major Class</t>
        </is>
      </c>
      <c r="B5" s="4" t="inlineStr">
        <is>
          <t>The Company amortizes its other intangible assets over periods ranging from one to 30 years. The gross carrying amounts and accumulated amortization of the Company's other intangibles are summarized below (dollars in thousands): As of June 30, 2024 As of December 31, 2023 Intangible Category by Useful Life Gross Carrying Amount Accumulated Amortization Gross Carrying Amount Accumulated Amortization Finite-lived intangible assets: Customer relationships, 5 – 12 years $ 140,120 $ (92,270) $ 141,260 $ (89,020) Customer relationships, 15 – 25 years 129,590 (83,660) 129,830 (80,600) Total customer relationships 269,710 (175,930) 271,090 (169,620) Technology and other, 1 – 15 years 56,880 (43,230) 56,970 (41,850) Technology and other, 17 – 30 years 43,300 (40,900) 43,300 (40,730) Total technology and other 100,180 (84,130) 100,270 (82,580) Indefinite-lived intangible assets: Trademark/Trade names 61,390 — 61,860 — Total other intangible assets $ 431,280 $ (260,060) $ 433,220 $ (252,200)</t>
        </is>
      </c>
    </row>
    <row r="6">
      <c r="A6" s="4" t="inlineStr">
        <is>
          <t>Schedule of Finite-Lived Intangible Assets, Amortization Expense</t>
        </is>
      </c>
      <c r="B6" s="4" t="inlineStr">
        <is>
          <t xml:space="preserve">Amortization expense related to intangible assets as included in the accompanying consolidated statement of income is summarized as follows (dollars in thousands): Three months ended June 30, Six months ended June 30, 2024 2023 2024 2023 Technology and other, included in cost of sales $ 870 $ 800 $ 1,660 $ 1,610 Customer relationships, included in selling, general and administrative expenses 3,350 3,810 6,770 7,590 Total amortization expense $ 4,220 $ 4,610 $ 8,430 $ 9,2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 Parentheticals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Receivables, reserves (in dollars)</t>
        </is>
      </c>
      <c r="B3" s="6" t="n">
        <v>5</v>
      </c>
      <c r="C3" s="7" t="n">
        <v>4.2</v>
      </c>
    </row>
    <row r="4">
      <c r="A4" s="3" t="inlineStr">
        <is>
          <t>Stockholders' Equity:</t>
        </is>
      </c>
      <c r="B4" s="4" t="inlineStr">
        <is>
          <t xml:space="preserve"> </t>
        </is>
      </c>
      <c r="C4" s="4" t="inlineStr">
        <is>
          <t xml:space="preserve"> </t>
        </is>
      </c>
    </row>
    <row r="5">
      <c r="A5" s="4" t="inlineStr">
        <is>
          <t>Preferred stock, par value (in dollars per share)</t>
        </is>
      </c>
      <c r="B5" s="8" t="n">
        <v>0.01</v>
      </c>
      <c r="C5" s="8" t="n">
        <v>0.01</v>
      </c>
    </row>
    <row r="6">
      <c r="A6" s="4" t="inlineStr">
        <is>
          <t>Preferred stock, Authorized shares</t>
        </is>
      </c>
      <c r="B6" s="5" t="n">
        <v>100000000</v>
      </c>
      <c r="C6" s="5" t="n">
        <v>100000000</v>
      </c>
    </row>
    <row r="7">
      <c r="A7" s="4" t="inlineStr">
        <is>
          <t>Preferred stock, Issued Shares</t>
        </is>
      </c>
      <c r="B7" s="5" t="n">
        <v>0</v>
      </c>
      <c r="C7" s="5" t="n">
        <v>0</v>
      </c>
    </row>
    <row r="8">
      <c r="A8" s="4" t="inlineStr">
        <is>
          <t>Preferred stock, outstanding Shares</t>
        </is>
      </c>
      <c r="B8" s="5" t="n">
        <v>0</v>
      </c>
      <c r="C8" s="5" t="n">
        <v>0</v>
      </c>
    </row>
    <row r="9">
      <c r="A9" s="4" t="inlineStr">
        <is>
          <t>Common stock, par value (in dollars per share)</t>
        </is>
      </c>
      <c r="B9" s="8" t="n">
        <v>0.01</v>
      </c>
      <c r="C9" s="8" t="n">
        <v>0.01</v>
      </c>
    </row>
    <row r="10">
      <c r="A10" s="4" t="inlineStr">
        <is>
          <t>Common Stock, Authorized shares</t>
        </is>
      </c>
      <c r="B10" s="5" t="n">
        <v>400000000</v>
      </c>
      <c r="C10" s="5" t="n">
        <v>400000000</v>
      </c>
    </row>
    <row r="11">
      <c r="A11" s="4" t="inlineStr">
        <is>
          <t>Common Stock, Issued Shares</t>
        </is>
      </c>
      <c r="B11" s="5" t="n">
        <v>40656370</v>
      </c>
      <c r="C11" s="5" t="n">
        <v>41202110</v>
      </c>
    </row>
    <row r="12">
      <c r="A12" s="4" t="inlineStr">
        <is>
          <t>Common Stock, outstanding Shares</t>
        </is>
      </c>
      <c r="B12" s="5" t="n">
        <v>40656370</v>
      </c>
      <c r="C12" s="5" t="n">
        <v>412021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y, Current</t>
        </is>
      </c>
      <c r="B4" s="4" t="inlineStr">
        <is>
          <t xml:space="preserve">Inventories consist of the following components (dollars in thousands): June 30, 2024 December 31, 2023 Finished goods $ 88,810 $ 82,300 Work in process 59,920 51,990 Raw materials 59,890 58,160 Total inventories $ 208,620 $ 192,4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t>
        </is>
      </c>
      <c r="B4" s="4" t="inlineStr">
        <is>
          <t xml:space="preserve">Property and equipment consists of the following components (dollars in thousands): June 30, 2024 December 31, 2023 Land and land improvements $ 32,690 $ 32,840 Buildings 98,730 99,230 Machinery and equipment 511,640 502,090 643,060 634,160 Less: Accumulated depreciation 314,230 304,170 Property and equipment, net $ 328,830 $ 329,990 </t>
        </is>
      </c>
    </row>
    <row r="5">
      <c r="A5" s="4" t="inlineStr">
        <is>
          <t>Depreciation Expense</t>
        </is>
      </c>
      <c r="B5" s="4" t="inlineStr">
        <is>
          <t xml:space="preserve">Depreciation expense as included in the accompanying consolidated statement of income is as follows (dollars in thousands): Three months ended June 30, Six months ended June 30, 2024 2023 2024 2023 Depreciation expense, included in cost of sales $ 9,740 $ 11,510 $ 19,490 $ 20,070 Depreciation expense, included in selling, general and administrative expenses 280 270 510 470 Total depreciation expense $ 10,020 $ 11,780 $ 20,000 $ 20,5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ong-term Debt Long-term Debt (Tables)</t>
        </is>
      </c>
      <c r="B1" s="2" t="inlineStr">
        <is>
          <t>6 Months Ended</t>
        </is>
      </c>
    </row>
    <row r="2">
      <c r="B2" s="2" t="inlineStr">
        <is>
          <t>Jun. 30, 2024</t>
        </is>
      </c>
    </row>
    <row r="3">
      <c r="A3" s="3" t="inlineStr">
        <is>
          <t>Debt Disclosure [Abstract]</t>
        </is>
      </c>
      <c r="B3" s="4" t="inlineStr">
        <is>
          <t xml:space="preserve"> </t>
        </is>
      </c>
    </row>
    <row r="4">
      <c r="A4" s="4" t="inlineStr">
        <is>
          <t>Schedule of Debt</t>
        </is>
      </c>
      <c r="B4" s="4" t="inlineStr">
        <is>
          <t xml:space="preserve">The Company's long-term debt consists of the following (dollars in thousands): June 30, 2024 December 31, 2023 4.125% Senior Notes due April 2029 $ 400,000 $ 400,000 Credit Agreement 31,230 — Debt issuance costs (3,870) (4,340) Long-term debt, net $ 427,360 $ 395,660 June 30, 2024 December 31, 2023 Carrying Amount Fair Value Carrying Amount Fair Value 4.125% Senior Notes due April 2029 $ 400,000 $ 365,000 $ 400,000 $ 364,000 Revolving credit facility 31,230 31,230 — — </t>
        </is>
      </c>
    </row>
    <row r="5">
      <c r="A5" s="4" t="inlineStr">
        <is>
          <t>Debt Instrument Redemption [Table Text Block]</t>
        </is>
      </c>
      <c r="B5" s="4" t="inlineStr">
        <is>
          <t>The Company may redeem all or part of the Senior Notes at the redemption prices (expressed as percentages of principal amount) set forth below, plus accrued and unpaid interest, if any, to the redemption date, if redeemed during the twelve-month period beginning on April 15 of the years indicated below: Year Percentage 2024 102.063 % 2025 101.031 % 2026 and thereafter 10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As of June 30, 2024 and December 31, 2023, the fair value carrying amount of the Company's derivatives designated as hedging instruments are recorded as follows (dollars in thousands): Asset / (Liability) Derivatives Derivatives Designated as Hedging Instruments Balance Sheet Caption June 30, 2024 December 31, 2023 Net Investment Hedges Cross-currency swaps Accrued liabilities $ — $ (6,510) Cross-currency swaps Other long-term liabilities (5,320) — </t>
        </is>
      </c>
    </row>
    <row r="5">
      <c r="A5" s="4" t="inlineStr">
        <is>
          <t>Schedule of Derivative Instruments, Gain (Loss) in Statement of Financial Performance</t>
        </is>
      </c>
      <c r="B5" s="4" t="inlineStr">
        <is>
          <t xml:space="preserve">The following table summarizes the income recognized in accumulated other comprehensive income (loss) ("AOCI") on derivative contracts designated as hedging instruments as of June 30, 2024 and December 31, 2023, and the amounts reclassified from AOCI into earnings for the six months ended June 30, 2024 and 2023 (dollars in thousands): Amount of Income Recognized Amount of Income (Loss) Reclassified As of June 30, 2024 As of December 31, 2023 Location of Income (Loss) Reclassified from AOCI into Earnings (Effective Portion) Three months ended Six months ended 2024 2023 2024 2023 Net Investment Hedges Cross-currency swaps $ 14,370 $ 13,260 Other income (expense), net $ — $ — $ — $ — </t>
        </is>
      </c>
    </row>
    <row r="6">
      <c r="A6" s="4" t="inlineStr">
        <is>
          <t>Derivatives Not Designated as Hedging Instruments</t>
        </is>
      </c>
      <c r="B6" s="4" t="inlineStr">
        <is>
          <t xml:space="preserve">The following table summarizes the effects of derivatives not designated as hedging instruments on the Company's consolidated statement of income (dollars in thousands): Amount of Income (Loss) Recognized in Three months ended Six months ended Location of Income (Loss) Recognized in Earnings on Derivatives 2024 2023 2024 2023 Derivatives not designated as hedging instruments Foreign exchange contracts Other income (expense), net $ 1,800 $ (50) $ 3,510 $ (810) Cross-currency swaps Other income (expense), net 1,110 — 810 — </t>
        </is>
      </c>
    </row>
    <row r="7">
      <c r="A7" s="4" t="inlineStr">
        <is>
          <t>Fair Value Measurements, Recurring and Nonrecurring</t>
        </is>
      </c>
      <c r="B7" s="4" t="inlineStr">
        <is>
          <t xml:space="preserve">Fair value measurements and the fair value hierarchy level for the Company's assets and liabilities measured at fair value on a recurring basis as of June 30, 2024 and December 31, 2023 are shown below (dollars in thousands): Description Frequency Asset / (Liability) Quoted Prices in Active Markets for Identical Assets Significant Other Observable Inputs Significant Unobservable Inputs June 30, 2024 Cross-currency swaps Recurring $ (5,320) $ — $ (5,320) $ — Foreign exchange contracts Recurring $ 110 $ — $ 110 $ — December 31, 2023 Cross-currency swaps Recurring $ (6,510) $ — $ (6,510) $ — Foreign exchange contracts Recurring $ (140) $ — $ (140)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upplemental Balance Sheet Information about Leases of Lessee</t>
        </is>
      </c>
      <c r="B4" s="4" t="inlineStr">
        <is>
          <t xml:space="preserve">Supplemental balance sheet information related to the Company's leases are shown below (dollars in thousands): Balance Sheet Location June 30, 2024 December 31, 2023 Assets Operating leases Operating lease right-of-use assets $ 39,700 $ 43,220 Finance leases Property and equipment, net (a) 2,300 2,470 Total lease assets $ 42,000 $ 45,690 Liabilities Current: Operating leases Lease liabilities, current portion $ 7,420 $ 7,410 Finance leases Lease liabilities, current portion 470 490 Long-term: Operating leases Lease liabilities 34,630 37,980 Finance leases Lease liabilities 1,440 1,710 Total lease liabilities $ 43,960 $ 47,590 __________________________ (a) </t>
        </is>
      </c>
    </row>
    <row r="5">
      <c r="A5" s="4" t="inlineStr">
        <is>
          <t>Lease, Cost [Table Text Block]</t>
        </is>
      </c>
      <c r="B5" s="4" t="inlineStr">
        <is>
          <t xml:space="preserve">The components of lease expense are as follows (dollars in thousands): Three months ended June 30, Six months ended June 30, Statement of Income Location 2024 2023 2024 2023 Operating lease cost Cost of sales and Selling, general and administrative expenses $ 2,560 $ 3,140 $ 4,840 $ 5,720 Finance lease cost: Depreciation of lease assets Cost of sales 50 60 110 100 Interest on lease liabilities Interest expense 20 20 30 30 Short-term, variable and other lease costs Cost of sales and Selling, general and administrative expenses 1,060 840 2,150 1,480 Total lease cost $ 3,690 $ 4,060 $ 7,130 $ 7,330 </t>
        </is>
      </c>
    </row>
    <row r="6">
      <c r="A6" s="4" t="inlineStr">
        <is>
          <t>Lessee, Lease Liability, Maturity</t>
        </is>
      </c>
      <c r="B6" s="4" t="inlineStr">
        <is>
          <t>Maturities of lease liabilities are as follows (dollars in thousands): Year ended December 31, Operating Leases (a) Finance Leases (a) 2024 (excluding the six months ended June 30, 2024) $ 4,520 $ 260 2025 8,470 520 2026 8,740 590 2027 7,520 690 2028 5,580 — Thereafter 12,830 — Total lease payments 47,660 2,060 Less: Imputed interest (5,610) (150) Present value of lease liabilities $ 42,050 $ 1,910 __________________________ (a) The maturity table excludes cash flows associated with exited lease facilities. Liabilities for exited lease facilities are included in accrued liabilities and other long-term liabilities in the accompanying consolidated balance sheet.</t>
        </is>
      </c>
    </row>
    <row r="7">
      <c r="A7" s="4" t="inlineStr">
        <is>
          <t>Supplemental Cash Flow Information Related to Leases</t>
        </is>
      </c>
      <c r="B7" s="4" t="inlineStr">
        <is>
          <t xml:space="preserve">Other information related to the Company's leases are as follows (dollars in thousands): Three months ended June 30, Six months ended June 30, 2024 2023 2024 2023 Cash paid for amounts included in the measurement of lease liabilities: Operating cash flows from operating leases $ 2,320 $ 2,630 $ 4,680 $ 5,220 Operating cash flows from finance leases 20 20 30 30 Financing cash flows from finance leases 120 120 240 200 Lease assets obtained in exchange for new lease liabilities: Operating leases 80 — 950 4,780 Finance leases — — — 2,6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Long-term Liabilities (Tables)</t>
        </is>
      </c>
      <c r="B1" s="2" t="inlineStr">
        <is>
          <t>6 Months Ended</t>
        </is>
      </c>
    </row>
    <row r="2">
      <c r="B2" s="2" t="inlineStr">
        <is>
          <t>Jun. 30, 2024</t>
        </is>
      </c>
    </row>
    <row r="3">
      <c r="A3" s="3" t="inlineStr">
        <is>
          <t>Other Liabilities Disclosure [Abstract]</t>
        </is>
      </c>
      <c r="B3" s="4" t="inlineStr">
        <is>
          <t xml:space="preserve"> </t>
        </is>
      </c>
    </row>
    <row r="4">
      <c r="A4" s="4" t="inlineStr">
        <is>
          <t>Other Noncurrent Liabilities [Table Text Block]</t>
        </is>
      </c>
      <c r="B4" s="4" t="inlineStr">
        <is>
          <t xml:space="preserve">Other long-term liabilities consist of the following components (dollars in thousands): June 30, 2024 December 31, 2023 Non-current asbestos-related liabilities $ 22,540 $ 23,880 Other long-term liabilities 21,300 16,740 Total other long-term liabilities $ 43,840 $ 40,6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Loss Contingencies by Contingency</t>
        </is>
      </c>
      <c r="B4" s="4" t="inlineStr">
        <is>
          <t xml:space="preserve">The following chart summarizes the number of claims, number of claims filed, number of claims dismissed, number of claims settled, the average settlement amount per claim and the total defense costs, at the applicable date and for the applicable periods: Claims Claims filed Claims Claims Claims Average Total defense Six Months Ended June 30, 2024 4,863 129 80 20 4,892 $ 21,600 $ 886,000 Fiscal Year Ended December 31, 2023 4,798 261 160 36 4,863 $ 15,465 $ 1,920,000 </t>
        </is>
      </c>
    </row>
    <row r="5">
      <c r="A5" s="4" t="inlineStr">
        <is>
          <t>Schedule of Damages Sought for Specific Claims [Table Text Block]</t>
        </is>
      </c>
      <c r="B5" s="4" t="inlineStr">
        <is>
          <t>Below is a breakdown of the compensatory damages sought for those claims seeking specific amounts: Compensatory Range of damages sought (dollars in millions) $0.0 to $0.6 $0.6 to $5.0 $5.0+ Number of claims — 4 3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Reporting Information, by Segment</t>
        </is>
      </c>
      <c r="B4" s="4" t="inlineStr">
        <is>
          <t>Segment activity is as follows (dollars in thousands): Three months ended June 30, Six months ended June 30, 2024 2023 2024 2023 Net Sales Packaging $ 131,930 $ 117,320 $ 258,950 $ 233,540 Aerospace 77,720 59,800 145,060 109,790 Specialty Products 30,850 56,070 63,590 105,320 Total $ 240,500 $ 233,190 $ 467,600 $ 448,650 Operating Profit (Loss) and Income Before Income Tax Expense Segment operating profit Packaging $ 18,020 $ 17,280 $ 35,130 $ 31,670 Aerospace 10,430 2,630 17,560 4,060 Specialty Products 580 12,100 3,190 21,850 Segment operating profit 29,030 32,010 55,880 57,580 Corporate (a) (11,180) (11,950) (25,590) (27,530) Total operating profit 17,850 20,060 30,290 30,050 Interest expense (5,220) (3,970) (10,150) (7,670) Other income (expense), net 40 160 (280) 90 Income before income tax expense $ 12,670 $ 16,250 $ 19,860 $ 22,470 __________________________ (a) Corporate consists of the corporate office and related corporate activities. Corporate expenses primarily include compensation, benefits, professional services, information technology and other administrative costs. Corporate expenses reconcile reportable segment information to the consolidated total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Equity Awards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hare-based Compensation, Restricted Stock Units Award Activity</t>
        </is>
      </c>
      <c r="B4" s="4" t="inlineStr">
        <is>
          <t xml:space="preserve">Information related to RSUs at June 30, 2024 is as follows: Number of Unvested RSUs Weighted Average Grant Date Fair Value Average Remaining Contractual Life (Years) Aggregate Intrinsic Value Outstanding at January 1, 2024 691,836 $ 30.97 Granted 425,911 24.86 Vested (187,650) 30.52 Cancelled (79,215) 33.62 Outstanding at June 30, 2024 850,882 $ 27.76 1.5 $ 21,748,54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Weighted Average Number of Shares [Table Text Block]</t>
        </is>
      </c>
      <c r="B4" s="4" t="inlineStr">
        <is>
          <t xml:space="preserve">The following table summarizes the dilutive effect of RSUs on common stock for the three and six months ended June 30, 2024 and 2023: Three months ended June 30, Six months ended June 30, 2024 2023 2024 2023 Weighted average common shares—basic 40,699,287 41,462,452 40,858,668 41,503,039 Dilutive effect of restricted stock units 299,751 182,732 301,858 220,572 Weighted average common shares—diluted 40,999,038 41,645,184 41,160,526 41,723,61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solidated Statement of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sales</t>
        </is>
      </c>
      <c r="B3" s="6" t="n">
        <v>240500</v>
      </c>
      <c r="C3" s="6" t="n">
        <v>233190</v>
      </c>
      <c r="D3" s="6" t="n">
        <v>467600</v>
      </c>
      <c r="E3" s="6" t="n">
        <v>448650</v>
      </c>
    </row>
    <row r="4">
      <c r="A4" s="4" t="inlineStr">
        <is>
          <t>Cost of sales</t>
        </is>
      </c>
      <c r="B4" s="5" t="n">
        <v>-186490</v>
      </c>
      <c r="C4" s="5" t="n">
        <v>-178660</v>
      </c>
      <c r="D4" s="5" t="n">
        <v>-360880</v>
      </c>
      <c r="E4" s="5" t="n">
        <v>-346430</v>
      </c>
    </row>
    <row r="5">
      <c r="A5" s="4" t="inlineStr">
        <is>
          <t>Gross profit</t>
        </is>
      </c>
      <c r="B5" s="5" t="n">
        <v>54010</v>
      </c>
      <c r="C5" s="5" t="n">
        <v>54530</v>
      </c>
      <c r="D5" s="5" t="n">
        <v>106720</v>
      </c>
      <c r="E5" s="5" t="n">
        <v>102220</v>
      </c>
    </row>
    <row r="6">
      <c r="A6" s="4" t="inlineStr">
        <is>
          <t>Selling, general and administrative expenses</t>
        </is>
      </c>
      <c r="B6" s="5" t="n">
        <v>-36160</v>
      </c>
      <c r="C6" s="5" t="n">
        <v>-34470</v>
      </c>
      <c r="D6" s="5" t="n">
        <v>-76430</v>
      </c>
      <c r="E6" s="5" t="n">
        <v>-72170</v>
      </c>
    </row>
    <row r="7">
      <c r="A7" s="4" t="inlineStr">
        <is>
          <t>Operating profit</t>
        </is>
      </c>
      <c r="B7" s="5" t="n">
        <v>17850</v>
      </c>
      <c r="C7" s="5" t="n">
        <v>20060</v>
      </c>
      <c r="D7" s="5" t="n">
        <v>30290</v>
      </c>
      <c r="E7" s="5" t="n">
        <v>30050</v>
      </c>
    </row>
    <row r="8">
      <c r="A8" s="3" t="inlineStr">
        <is>
          <t>Other expense, net:</t>
        </is>
      </c>
      <c r="B8" s="4" t="inlineStr">
        <is>
          <t xml:space="preserve"> </t>
        </is>
      </c>
      <c r="C8" s="4" t="inlineStr">
        <is>
          <t xml:space="preserve"> </t>
        </is>
      </c>
      <c r="D8" s="4" t="inlineStr">
        <is>
          <t xml:space="preserve"> </t>
        </is>
      </c>
      <c r="E8" s="4" t="inlineStr">
        <is>
          <t xml:space="preserve"> </t>
        </is>
      </c>
    </row>
    <row r="9">
      <c r="A9" s="4" t="inlineStr">
        <is>
          <t>Interest expense</t>
        </is>
      </c>
      <c r="B9" s="5" t="n">
        <v>-5220</v>
      </c>
      <c r="C9" s="5" t="n">
        <v>-3970</v>
      </c>
      <c r="D9" s="5" t="n">
        <v>-10150</v>
      </c>
      <c r="E9" s="5" t="n">
        <v>-7670</v>
      </c>
    </row>
    <row r="10">
      <c r="A10" s="4" t="inlineStr">
        <is>
          <t>Other income (expense), net</t>
        </is>
      </c>
      <c r="B10" s="5" t="n">
        <v>40</v>
      </c>
      <c r="C10" s="5" t="n">
        <v>160</v>
      </c>
      <c r="D10" s="5" t="n">
        <v>-280</v>
      </c>
      <c r="E10" s="5" t="n">
        <v>90</v>
      </c>
    </row>
    <row r="11">
      <c r="A11" s="4" t="inlineStr">
        <is>
          <t>Other expense, net</t>
        </is>
      </c>
      <c r="B11" s="5" t="n">
        <v>-5180</v>
      </c>
      <c r="C11" s="5" t="n">
        <v>-3810</v>
      </c>
      <c r="D11" s="5" t="n">
        <v>-10430</v>
      </c>
      <c r="E11" s="5" t="n">
        <v>-7580</v>
      </c>
    </row>
    <row r="12">
      <c r="A12" s="4" t="inlineStr">
        <is>
          <t>Income before income tax expense</t>
        </is>
      </c>
      <c r="B12" s="5" t="n">
        <v>12670</v>
      </c>
      <c r="C12" s="5" t="n">
        <v>16250</v>
      </c>
      <c r="D12" s="5" t="n">
        <v>19860</v>
      </c>
      <c r="E12" s="5" t="n">
        <v>22470</v>
      </c>
    </row>
    <row r="13">
      <c r="A13" s="4" t="inlineStr">
        <is>
          <t>Income tax expense</t>
        </is>
      </c>
      <c r="B13" s="5" t="n">
        <v>-1730</v>
      </c>
      <c r="C13" s="5" t="n">
        <v>-5230</v>
      </c>
      <c r="D13" s="5" t="n">
        <v>-3780</v>
      </c>
      <c r="E13" s="5" t="n">
        <v>-6540</v>
      </c>
    </row>
    <row r="14">
      <c r="A14" s="4" t="inlineStr">
        <is>
          <t>Net income</t>
        </is>
      </c>
      <c r="B14" s="6" t="n">
        <v>10940</v>
      </c>
      <c r="C14" s="6" t="n">
        <v>11020</v>
      </c>
      <c r="D14" s="6" t="n">
        <v>16080</v>
      </c>
      <c r="E14" s="6" t="n">
        <v>15930</v>
      </c>
    </row>
    <row r="15">
      <c r="A15" s="3" t="inlineStr">
        <is>
          <t>Basic earnings per share</t>
        </is>
      </c>
      <c r="B15" s="4" t="inlineStr">
        <is>
          <t xml:space="preserve"> </t>
        </is>
      </c>
      <c r="C15" s="4" t="inlineStr">
        <is>
          <t xml:space="preserve"> </t>
        </is>
      </c>
      <c r="D15" s="4" t="inlineStr">
        <is>
          <t xml:space="preserve"> </t>
        </is>
      </c>
      <c r="E15" s="4" t="inlineStr">
        <is>
          <t xml:space="preserve"> </t>
        </is>
      </c>
    </row>
    <row r="16">
      <c r="A16" s="4" t="inlineStr">
        <is>
          <t>Net income per share</t>
        </is>
      </c>
      <c r="B16" s="8" t="n">
        <v>0.27</v>
      </c>
      <c r="C16" s="8" t="n">
        <v>0.27</v>
      </c>
      <c r="D16" s="8" t="n">
        <v>0.39</v>
      </c>
      <c r="E16" s="8" t="n">
        <v>0.38</v>
      </c>
    </row>
    <row r="17">
      <c r="A17" s="4" t="inlineStr">
        <is>
          <t>Weighted average common shares—basic</t>
        </is>
      </c>
      <c r="B17" s="5" t="n">
        <v>40699287</v>
      </c>
      <c r="C17" s="5" t="n">
        <v>41462452</v>
      </c>
      <c r="D17" s="5" t="n">
        <v>40858668</v>
      </c>
      <c r="E17" s="5" t="n">
        <v>41503039</v>
      </c>
    </row>
    <row r="18">
      <c r="A18" s="3" t="inlineStr">
        <is>
          <t>Diluted earnings per share</t>
        </is>
      </c>
      <c r="B18" s="4" t="inlineStr">
        <is>
          <t xml:space="preserve"> </t>
        </is>
      </c>
      <c r="C18" s="4" t="inlineStr">
        <is>
          <t xml:space="preserve"> </t>
        </is>
      </c>
      <c r="D18" s="4" t="inlineStr">
        <is>
          <t xml:space="preserve"> </t>
        </is>
      </c>
      <c r="E18" s="4" t="inlineStr">
        <is>
          <t xml:space="preserve"> </t>
        </is>
      </c>
    </row>
    <row r="19">
      <c r="A19" s="4" t="inlineStr">
        <is>
          <t>Net income per share</t>
        </is>
      </c>
      <c r="B19" s="8" t="n">
        <v>0.27</v>
      </c>
      <c r="C19" s="8" t="n">
        <v>0.26</v>
      </c>
      <c r="D19" s="8" t="n">
        <v>0.39</v>
      </c>
      <c r="E19" s="8" t="n">
        <v>0.38</v>
      </c>
    </row>
    <row r="20">
      <c r="A20" s="4" t="inlineStr">
        <is>
          <t>Weighted average common shares—diluted</t>
        </is>
      </c>
      <c r="B20" s="5" t="n">
        <v>40999038</v>
      </c>
      <c r="C20" s="5" t="n">
        <v>41645184</v>
      </c>
      <c r="D20" s="5" t="n">
        <v>41160526</v>
      </c>
      <c r="E20" s="5" t="n">
        <v>417236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ined Benefit Plans (Tables)</t>
        </is>
      </c>
      <c r="B1" s="2" t="inlineStr">
        <is>
          <t>6 Months Ended</t>
        </is>
      </c>
    </row>
    <row r="2">
      <c r="B2" s="2" t="inlineStr">
        <is>
          <t>Jun. 30, 2024</t>
        </is>
      </c>
    </row>
    <row r="3">
      <c r="A3" s="3" t="inlineStr">
        <is>
          <t>Defined Benefit Plans and Other Postretirement Benefit Plans Disclosures [Abstract]</t>
        </is>
      </c>
      <c r="B3" s="4" t="inlineStr">
        <is>
          <t xml:space="preserve"> </t>
        </is>
      </c>
    </row>
    <row r="4">
      <c r="A4" s="4" t="inlineStr">
        <is>
          <t>Schedule of Costs of Retirement Plans</t>
        </is>
      </c>
      <c r="B4" s="4" t="inlineStr">
        <is>
          <t xml:space="preserve">The components of net periodic pension cost (income) are as follows (dollars in thousands): Three months ended June 30, Six months ended June 30, 2024 2023 2024 2023 Service costs $ 130 $ 120 $ 260 $ 240 Interest costs 330 310 660 630 Expected return on plan assets (510) (520) (1,020) (1,050) Settlement and curtailment losses — 1,020 — 1,020 Amortization of net loss 40 40 90 70 Net periodic benefit cost (income) $ (10) $ 970 $ (10) $ 9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Other Comprehensive Income (Loss) (Tables)</t>
        </is>
      </c>
      <c r="B1" s="2" t="inlineStr">
        <is>
          <t>6 Months Ended</t>
        </is>
      </c>
    </row>
    <row r="2">
      <c r="B2" s="2" t="inlineStr">
        <is>
          <t>Jun. 30, 2024</t>
        </is>
      </c>
      <c r="C2" s="2" t="inlineStr">
        <is>
          <t>Jun. 30, 2023</t>
        </is>
      </c>
    </row>
    <row r="3">
      <c r="A3" s="3" t="inlineStr">
        <is>
          <t>Other Comprehensive Income [Abstract]</t>
        </is>
      </c>
      <c r="B3" s="4" t="inlineStr">
        <is>
          <t xml:space="preserve"> </t>
        </is>
      </c>
      <c r="C3" s="4" t="inlineStr">
        <is>
          <t xml:space="preserve"> </t>
        </is>
      </c>
    </row>
    <row r="4">
      <c r="A4" s="4" t="inlineStr">
        <is>
          <t>Schedule of Accumulated Other Comprehensive Income (Loss) [Table Text Block]</t>
        </is>
      </c>
      <c r="B4" s="4" t="inlineStr">
        <is>
          <t>Changes in AOCI by component for the six months ended June 30, 2024 are summarized as follows, net of tax (dollars in thousands): Defined Benefit Plans Derivative Instruments Foreign Currency Translation Total Balance, December 31, 2023 $ (5,730) $ 13,260 $ (6,880) $ 650 Net unrealized gains (losses) arising during the period (a) — 1,110 (8,950) (7,840) Less: Net realized losses reclassified to net income (50) — — (50) Net current-period other comprehensive income (loss) 50 1,110 (8,950) (7,790) Balance, June 30, 2024 $ (5,680) $ 14,370 $ (15,830) $ (7,140) __________________________ (a) Derivative instruments, net of income tax of $0.4 million. See Note 10, " Derivative Instruments ," for further details.</t>
        </is>
      </c>
      <c r="C4" s="4" t="inlineStr">
        <is>
          <t>Changes in AOCI by component for the six months ended June 30, 2023 are summarized as follows, net of tax (dollars in thousands): Defined Benefit Plans Derivative Instruments Foreign Currency Translation Total Balance, December 31, 2022 $ (5,380) $ 15,320 $ (18,560) $ (8,620) Net unrealized gains (losses) arising during the period (a) — (2,750) 9,420 6,670 Less: Net realized losses reclassified to net income (b) (770) — — (770) Net current-period other comprehensive income (loss) 770 (2,750) 9,420 7,440 Balance, June 30, 2023 $ (4,610) $ 12,570 $ (9,140) $ (1,180) __________________________ (a) Derivative instruments, net of income tax of $0.9 million. See Note 10, " Derivative Instruments ," for further details. (b) Defined benefit plans, net of income tax of $0.3 million. See Note 17, " Defined Benefit Plans ," for further detail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 Excluding Assessed Tax</t>
        </is>
      </c>
      <c r="B4" s="6" t="n">
        <v>240500</v>
      </c>
      <c r="C4" s="6" t="n">
        <v>233190</v>
      </c>
      <c r="D4" s="6" t="n">
        <v>467600</v>
      </c>
      <c r="E4" s="6" t="n">
        <v>448650</v>
      </c>
    </row>
    <row r="5">
      <c r="A5" s="4" t="inlineStr">
        <is>
          <t>Consumer Product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Contract with Customer, Excluding Assessed Tax</t>
        </is>
      </c>
      <c r="B7" s="5" t="n">
        <v>106980</v>
      </c>
      <c r="C7" s="5" t="n">
        <v>96220</v>
      </c>
      <c r="D7" s="5" t="n">
        <v>210560</v>
      </c>
      <c r="E7" s="5" t="n">
        <v>191510</v>
      </c>
    </row>
    <row r="8">
      <c r="A8" s="4" t="inlineStr">
        <is>
          <t>Aerospace &amp; Defens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 with Customer, Excluding Assessed Tax</t>
        </is>
      </c>
      <c r="B10" s="5" t="n">
        <v>77720</v>
      </c>
      <c r="C10" s="5" t="n">
        <v>59800</v>
      </c>
      <c r="D10" s="5" t="n">
        <v>145060</v>
      </c>
      <c r="E10" s="5" t="n">
        <v>109790</v>
      </c>
    </row>
    <row r="11">
      <c r="A11" s="4" t="inlineStr">
        <is>
          <t>Industrial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ontract with Customer, Excluding Assessed Tax</t>
        </is>
      </c>
      <c r="B13" s="6" t="n">
        <v>55800</v>
      </c>
      <c r="C13" s="6" t="n">
        <v>77170</v>
      </c>
      <c r="D13" s="6" t="n">
        <v>111980</v>
      </c>
      <c r="E13" s="6" t="n">
        <v>14735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alignment Actions Realignment Actions (Details) - Realignment actions [Member] - USD ($) $ in Thousands</t>
        </is>
      </c>
      <c r="B1" s="2" t="inlineStr">
        <is>
          <t>3 Months Ended</t>
        </is>
      </c>
      <c r="C1" s="2" t="inlineStr">
        <is>
          <t>6 Months Ended</t>
        </is>
      </c>
    </row>
    <row r="2">
      <c r="B2" s="2" t="inlineStr">
        <is>
          <t>Jun. 30, 2023</t>
        </is>
      </c>
      <c r="C2" s="2" t="inlineStr">
        <is>
          <t>Jun. 30, 2023</t>
        </is>
      </c>
    </row>
    <row r="3">
      <c r="A3" s="3" t="inlineStr">
        <is>
          <t>Realignment Costs [Line Items]</t>
        </is>
      </c>
      <c r="B3" s="4" t="inlineStr">
        <is>
          <t xml:space="preserve"> </t>
        </is>
      </c>
      <c r="C3" s="4" t="inlineStr">
        <is>
          <t xml:space="preserve"> </t>
        </is>
      </c>
    </row>
    <row r="4">
      <c r="A4" s="4" t="inlineStr">
        <is>
          <t>Realignment costs</t>
        </is>
      </c>
      <c r="B4" s="6" t="n">
        <v>3700</v>
      </c>
      <c r="C4" s="6" t="n">
        <v>3700</v>
      </c>
    </row>
    <row r="5">
      <c r="A5" s="4" t="inlineStr">
        <is>
          <t>Facility consolidation realignment costs</t>
        </is>
      </c>
      <c r="B5" s="5" t="n">
        <v>200</v>
      </c>
      <c r="C5" s="5" t="n">
        <v>200</v>
      </c>
    </row>
    <row r="6">
      <c r="A6" s="4" t="inlineStr">
        <is>
          <t>Severance Costs</t>
        </is>
      </c>
      <c r="B6" s="5" t="n">
        <v>1300</v>
      </c>
      <c r="C6" s="5" t="n">
        <v>1300</v>
      </c>
    </row>
    <row r="7">
      <c r="A7" s="4" t="inlineStr">
        <is>
          <t>Restructuring and Related Cost, Accelerated Depreciation</t>
        </is>
      </c>
      <c r="B7" s="5" t="n">
        <v>2200</v>
      </c>
      <c r="C7" s="5" t="n">
        <v>2200</v>
      </c>
    </row>
    <row r="8">
      <c r="A8" s="4" t="inlineStr">
        <is>
          <t>Cost of Sales [Member]</t>
        </is>
      </c>
      <c r="B8" s="4" t="inlineStr">
        <is>
          <t xml:space="preserve"> </t>
        </is>
      </c>
      <c r="C8" s="4" t="inlineStr">
        <is>
          <t xml:space="preserve"> </t>
        </is>
      </c>
    </row>
    <row r="9">
      <c r="A9" s="3" t="inlineStr">
        <is>
          <t>Realignment Costs [Line Items]</t>
        </is>
      </c>
      <c r="B9" s="4" t="inlineStr">
        <is>
          <t xml:space="preserve"> </t>
        </is>
      </c>
      <c r="C9" s="4" t="inlineStr">
        <is>
          <t xml:space="preserve"> </t>
        </is>
      </c>
    </row>
    <row r="10">
      <c r="A10" s="4" t="inlineStr">
        <is>
          <t>Realignment costs</t>
        </is>
      </c>
      <c r="B10" s="5" t="n">
        <v>3300</v>
      </c>
      <c r="C10" s="5" t="n">
        <v>3300</v>
      </c>
    </row>
    <row r="11">
      <c r="A11" s="4" t="inlineStr">
        <is>
          <t>Selling, General and Administrative Expenses [Member]</t>
        </is>
      </c>
      <c r="B11" s="4" t="inlineStr">
        <is>
          <t xml:space="preserve"> </t>
        </is>
      </c>
      <c r="C11" s="4" t="inlineStr">
        <is>
          <t xml:space="preserve"> </t>
        </is>
      </c>
    </row>
    <row r="12">
      <c r="A12" s="3" t="inlineStr">
        <is>
          <t>Realignment Costs [Line Items]</t>
        </is>
      </c>
      <c r="B12" s="4" t="inlineStr">
        <is>
          <t xml:space="preserve"> </t>
        </is>
      </c>
      <c r="C12" s="4" t="inlineStr">
        <is>
          <t xml:space="preserve"> </t>
        </is>
      </c>
    </row>
    <row r="13">
      <c r="A13" s="4" t="inlineStr">
        <is>
          <t>Realignment costs</t>
        </is>
      </c>
      <c r="B13" s="6" t="n">
        <v>400</v>
      </c>
      <c r="C13" s="6" t="n">
        <v>4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Acquisitions - Other Acquisitions (Details) $ in Thousands, € in Millions</t>
        </is>
      </c>
      <c r="D1" s="2" t="inlineStr">
        <is>
          <t>3 Months Ended</t>
        </is>
      </c>
      <c r="G1" s="2" t="inlineStr">
        <is>
          <t>6 Months Ended</t>
        </is>
      </c>
      <c r="I1" s="2" t="inlineStr">
        <is>
          <t>12 Months Ended</t>
        </is>
      </c>
    </row>
    <row r="2">
      <c r="B2" s="2" t="inlineStr">
        <is>
          <t>Jul. 10, 2023 USD ($)</t>
        </is>
      </c>
      <c r="C2" s="2" t="inlineStr">
        <is>
          <t>Apr. 21, 2023 USD ($)</t>
        </is>
      </c>
      <c r="D2" s="2" t="inlineStr">
        <is>
          <t>Jun. 30, 2024 USD ($)</t>
        </is>
      </c>
      <c r="E2" s="2" t="inlineStr">
        <is>
          <t>Jun. 30, 2023 USD ($)</t>
        </is>
      </c>
      <c r="F2" s="2" t="inlineStr">
        <is>
          <t>Mar. 31, 2023 USD ($)</t>
        </is>
      </c>
      <c r="G2" s="2" t="inlineStr">
        <is>
          <t>Jun. 30, 2024 USD ($)</t>
        </is>
      </c>
      <c r="H2" s="2" t="inlineStr">
        <is>
          <t>Jun. 30, 2023 USD ($)</t>
        </is>
      </c>
      <c r="I2" s="2" t="inlineStr">
        <is>
          <t>Dec. 31, 2022 USD ($)</t>
        </is>
      </c>
      <c r="J2" s="2" t="inlineStr">
        <is>
          <t>Dec. 31, 2022 EUR (€)</t>
        </is>
      </c>
      <c r="K2" s="2" t="inlineStr">
        <is>
          <t>Dec. 31, 2023 USD ($)</t>
        </is>
      </c>
      <c r="L2" s="2" t="inlineStr">
        <is>
          <t>Feb. 0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ayments to Acquire Businesses, Net of Cash Acquired</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71840</v>
      </c>
      <c r="I4" s="4" t="inlineStr">
        <is>
          <t xml:space="preserve"> </t>
        </is>
      </c>
      <c r="J4" s="4" t="inlineStr">
        <is>
          <t xml:space="preserve"> </t>
        </is>
      </c>
      <c r="K4" s="4" t="inlineStr">
        <is>
          <t xml:space="preserve"> </t>
        </is>
      </c>
      <c r="L4" s="4" t="inlineStr">
        <is>
          <t xml:space="preserve"> </t>
        </is>
      </c>
    </row>
    <row r="5">
      <c r="A5" s="4" t="inlineStr">
        <is>
          <t>Goodwill</t>
        </is>
      </c>
      <c r="B5" s="4" t="inlineStr">
        <is>
          <t xml:space="preserve"> </t>
        </is>
      </c>
      <c r="C5" s="4" t="inlineStr">
        <is>
          <t xml:space="preserve"> </t>
        </is>
      </c>
      <c r="D5" s="6" t="n">
        <v>360370</v>
      </c>
      <c r="E5" s="4" t="inlineStr">
        <is>
          <t xml:space="preserve"> </t>
        </is>
      </c>
      <c r="F5" s="4" t="inlineStr">
        <is>
          <t xml:space="preserve"> </t>
        </is>
      </c>
      <c r="G5" s="5" t="n">
        <v>360370</v>
      </c>
      <c r="H5" s="4" t="inlineStr">
        <is>
          <t xml:space="preserve"> </t>
        </is>
      </c>
      <c r="I5" s="4" t="inlineStr">
        <is>
          <t xml:space="preserve"> </t>
        </is>
      </c>
      <c r="J5" s="4" t="inlineStr">
        <is>
          <t xml:space="preserve"> </t>
        </is>
      </c>
      <c r="K5" s="6" t="n">
        <v>363770</v>
      </c>
      <c r="L5" s="4" t="inlineStr">
        <is>
          <t xml:space="preserve"> </t>
        </is>
      </c>
    </row>
    <row r="6">
      <c r="A6" s="4" t="inlineStr">
        <is>
          <t>Net sales</t>
        </is>
      </c>
      <c r="B6" s="4" t="inlineStr">
        <is>
          <t xml:space="preserve"> </t>
        </is>
      </c>
      <c r="C6" s="4" t="inlineStr">
        <is>
          <t xml:space="preserve"> </t>
        </is>
      </c>
      <c r="D6" s="5" t="n">
        <v>240500</v>
      </c>
      <c r="E6" s="6" t="n">
        <v>233190</v>
      </c>
      <c r="F6" s="4" t="inlineStr">
        <is>
          <t xml:space="preserve"> </t>
        </is>
      </c>
      <c r="G6" s="5" t="n">
        <v>467600</v>
      </c>
      <c r="H6" s="6" t="n">
        <v>448650</v>
      </c>
      <c r="I6" s="4" t="inlineStr">
        <is>
          <t xml:space="preserve"> </t>
        </is>
      </c>
      <c r="J6" s="4" t="inlineStr">
        <is>
          <t xml:space="preserve"> </t>
        </is>
      </c>
      <c r="K6" s="4" t="inlineStr">
        <is>
          <t xml:space="preserve"> </t>
        </is>
      </c>
      <c r="L6" s="4" t="inlineStr">
        <is>
          <t xml:space="preserve"> </t>
        </is>
      </c>
    </row>
    <row r="7">
      <c r="A7" s="4" t="inlineStr">
        <is>
          <t>Aarts Packaging B.V.</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ayments to Acquire Businesses, Net of Cash Acquired</t>
        </is>
      </c>
      <c r="B9" s="4" t="inlineStr">
        <is>
          <t xml:space="preserve"> </t>
        </is>
      </c>
      <c r="C9" s="4" t="inlineStr">
        <is>
          <t xml:space="preserve"> </t>
        </is>
      </c>
      <c r="D9" s="4" t="inlineStr">
        <is>
          <t xml:space="preserve"> </t>
        </is>
      </c>
      <c r="E9" s="4" t="inlineStr">
        <is>
          <t xml:space="preserve"> </t>
        </is>
      </c>
      <c r="F9" s="6" t="n">
        <v>378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Goodwil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20400</v>
      </c>
    </row>
    <row r="11">
      <c r="A11" s="4" t="inlineStr">
        <is>
          <t>Business Combination, Recognized Identifiable Assets Acquired and Liabilities Assumed, Intangible Assets, Other than Goodwil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0900</v>
      </c>
    </row>
    <row r="12">
      <c r="A12" s="4" t="inlineStr">
        <is>
          <t>Business Combination, Recognized Identifiable Assets and Liabilities Assumed, Net Working Capi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7400</v>
      </c>
    </row>
    <row r="13">
      <c r="A13" s="4" t="inlineStr">
        <is>
          <t>Business Combination, Recognized Identifiable Assets Acquired and Liabilities Assumed, Property, Plant, and Equip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8500</v>
      </c>
    </row>
    <row r="14">
      <c r="A14" s="4" t="inlineStr">
        <is>
          <t>Business Combination, Recognized Identifiable Assets Acquired and Liabilities Assumed, Deferred Tax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3900</v>
      </c>
    </row>
    <row r="15">
      <c r="A15" s="4" t="inlineStr">
        <is>
          <t>Business Combination, Recognized Identifiable Assets Acquired and Liabilities Assumed, Noncurrent Liabilities, Oth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5500</v>
      </c>
    </row>
    <row r="16">
      <c r="A16" s="4" t="inlineStr">
        <is>
          <t>Net sale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9" t="n">
        <v>23</v>
      </c>
      <c r="K16" s="4" t="inlineStr">
        <is>
          <t xml:space="preserve"> </t>
        </is>
      </c>
      <c r="L16" s="4" t="inlineStr">
        <is>
          <t xml:space="preserve"> </t>
        </is>
      </c>
    </row>
    <row r="17">
      <c r="A17" s="4" t="inlineStr">
        <is>
          <t>Weldmac Manufacturing Compan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ayments to Acquire Businesses, Net of Cash Acquired</t>
        </is>
      </c>
      <c r="B19" s="4" t="inlineStr">
        <is>
          <t xml:space="preserve"> </t>
        </is>
      </c>
      <c r="C19" s="6" t="n">
        <v>34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Business Combination, Recognized Identifiable Assets and Liabilities Assumed, Net Working Capital</t>
        </is>
      </c>
      <c r="B20" s="4" t="inlineStr">
        <is>
          <t xml:space="preserve"> </t>
        </is>
      </c>
      <c r="C20" s="5" t="n">
        <v>203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usiness Combination, Recognized Identifiable Assets Acquired and Liabilities Assumed, Property, Plant, and Equipment</t>
        </is>
      </c>
      <c r="B21" s="4" t="inlineStr">
        <is>
          <t xml:space="preserve"> </t>
        </is>
      </c>
      <c r="C21" s="5" t="n">
        <v>237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sa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33000</v>
      </c>
      <c r="J22" s="4" t="inlineStr">
        <is>
          <t xml:space="preserve"> </t>
        </is>
      </c>
      <c r="K22" s="4" t="inlineStr">
        <is>
          <t xml:space="preserve"> </t>
        </is>
      </c>
      <c r="L22" s="4" t="inlineStr">
        <is>
          <t xml:space="preserve"> </t>
        </is>
      </c>
    </row>
    <row r="23">
      <c r="A23" s="4" t="inlineStr">
        <is>
          <t>Business Combination, Contingent Consideration Arrangements, Range of Outcomes, Value, Low</t>
        </is>
      </c>
      <c r="B23" s="4" t="inlineStr">
        <is>
          <t xml:space="preserve"> </t>
        </is>
      </c>
      <c r="C23" s="5" t="n">
        <v>0</v>
      </c>
      <c r="D23" s="5" t="n">
        <v>0</v>
      </c>
      <c r="E23" s="4" t="inlineStr">
        <is>
          <t xml:space="preserve"> </t>
        </is>
      </c>
      <c r="F23" s="4" t="inlineStr">
        <is>
          <t xml:space="preserve"> </t>
        </is>
      </c>
      <c r="G23" s="5" t="n">
        <v>0</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Business Combination, Contingent Consideration Arrangements, Range of Outcomes, Value, High</t>
        </is>
      </c>
      <c r="B24" s="4" t="inlineStr">
        <is>
          <t xml:space="preserve"> </t>
        </is>
      </c>
      <c r="C24" s="6" t="n">
        <v>10000</v>
      </c>
      <c r="D24" s="6" t="n">
        <v>4500</v>
      </c>
      <c r="E24" s="4" t="inlineStr">
        <is>
          <t xml:space="preserve"> </t>
        </is>
      </c>
      <c r="F24" s="4" t="inlineStr">
        <is>
          <t xml:space="preserve"> </t>
        </is>
      </c>
      <c r="G24" s="6" t="n">
        <v>450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Business Combination, Contingent Consideration Arrangements, Change in Amount of Contingent Consideration, Liability</t>
        </is>
      </c>
      <c r="B25" s="6" t="n">
        <v>55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sheetData>
  <mergeCells count="4">
    <mergeCell ref="A1:A2"/>
    <mergeCell ref="D1:F1"/>
    <mergeCell ref="G1:H1"/>
    <mergeCell ref="I1:J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Goodwill Rollforward (Details) $ in Thousands</t>
        </is>
      </c>
      <c r="B1" s="2" t="inlineStr">
        <is>
          <t>6 Months Ended</t>
        </is>
      </c>
    </row>
    <row r="2">
      <c r="B2" s="2" t="inlineStr">
        <is>
          <t>Jun. 30, 2024 USD ($)</t>
        </is>
      </c>
    </row>
    <row r="3">
      <c r="A3" s="3" t="inlineStr">
        <is>
          <t>Goodwill [Roll Forward]</t>
        </is>
      </c>
      <c r="B3" s="4" t="inlineStr">
        <is>
          <t xml:space="preserve"> </t>
        </is>
      </c>
    </row>
    <row r="4">
      <c r="A4" s="4" t="inlineStr">
        <is>
          <t>Balance, beginning</t>
        </is>
      </c>
      <c r="B4" s="6" t="n">
        <v>363770</v>
      </c>
    </row>
    <row r="5">
      <c r="A5" s="4" t="inlineStr">
        <is>
          <t>Translation and purchase accounting adjustments</t>
        </is>
      </c>
      <c r="B5" s="5" t="n">
        <v>-3400</v>
      </c>
    </row>
    <row r="6">
      <c r="A6" s="4" t="inlineStr">
        <is>
          <t>Balance, ending</t>
        </is>
      </c>
      <c r="B6" s="5" t="n">
        <v>360370</v>
      </c>
    </row>
    <row r="7">
      <c r="A7" s="4" t="inlineStr">
        <is>
          <t>Packaging [Member]</t>
        </is>
      </c>
      <c r="B7" s="4" t="inlineStr">
        <is>
          <t xml:space="preserve"> </t>
        </is>
      </c>
    </row>
    <row r="8">
      <c r="A8" s="3" t="inlineStr">
        <is>
          <t>Goodwill [Roll Forward]</t>
        </is>
      </c>
      <c r="B8" s="4" t="inlineStr">
        <is>
          <t xml:space="preserve"> </t>
        </is>
      </c>
    </row>
    <row r="9">
      <c r="A9" s="4" t="inlineStr">
        <is>
          <t>Balance, beginning</t>
        </is>
      </c>
      <c r="B9" s="5" t="n">
        <v>287350</v>
      </c>
    </row>
    <row r="10">
      <c r="A10" s="4" t="inlineStr">
        <is>
          <t>Translation and purchase accounting adjustments</t>
        </is>
      </c>
      <c r="B10" s="5" t="n">
        <v>-3170</v>
      </c>
    </row>
    <row r="11">
      <c r="A11" s="4" t="inlineStr">
        <is>
          <t>Balance, ending</t>
        </is>
      </c>
      <c r="B11" s="5" t="n">
        <v>284180</v>
      </c>
    </row>
    <row r="12">
      <c r="A12" s="4" t="inlineStr">
        <is>
          <t>Aerospace [Member]</t>
        </is>
      </c>
      <c r="B12" s="4" t="inlineStr">
        <is>
          <t xml:space="preserve"> </t>
        </is>
      </c>
    </row>
    <row r="13">
      <c r="A13" s="3" t="inlineStr">
        <is>
          <t>Goodwill [Roll Forward]</t>
        </is>
      </c>
      <c r="B13" s="4" t="inlineStr">
        <is>
          <t xml:space="preserve"> </t>
        </is>
      </c>
    </row>
    <row r="14">
      <c r="A14" s="4" t="inlineStr">
        <is>
          <t>Balance, beginning</t>
        </is>
      </c>
      <c r="B14" s="5" t="n">
        <v>69860</v>
      </c>
    </row>
    <row r="15">
      <c r="A15" s="4" t="inlineStr">
        <is>
          <t>Translation and purchase accounting adjustments</t>
        </is>
      </c>
      <c r="B15" s="5" t="n">
        <v>-230</v>
      </c>
    </row>
    <row r="16">
      <c r="A16" s="4" t="inlineStr">
        <is>
          <t>Balance, ending</t>
        </is>
      </c>
      <c r="B16" s="5" t="n">
        <v>69630</v>
      </c>
    </row>
    <row r="17">
      <c r="A17" s="4" t="inlineStr">
        <is>
          <t>Specialty Products [Member]</t>
        </is>
      </c>
      <c r="B17" s="4" t="inlineStr">
        <is>
          <t xml:space="preserve"> </t>
        </is>
      </c>
    </row>
    <row r="18">
      <c r="A18" s="3" t="inlineStr">
        <is>
          <t>Goodwill [Roll Forward]</t>
        </is>
      </c>
      <c r="B18" s="4" t="inlineStr">
        <is>
          <t xml:space="preserve"> </t>
        </is>
      </c>
    </row>
    <row r="19">
      <c r="A19" s="4" t="inlineStr">
        <is>
          <t>Balance, beginning</t>
        </is>
      </c>
      <c r="B19" s="5" t="n">
        <v>6560</v>
      </c>
    </row>
    <row r="20">
      <c r="A20" s="4" t="inlineStr">
        <is>
          <t>Translation and purchase accounting adjustments</t>
        </is>
      </c>
      <c r="B20" s="5" t="n">
        <v>0</v>
      </c>
    </row>
    <row r="21">
      <c r="A21" s="4" t="inlineStr">
        <is>
          <t>Balance, ending</t>
        </is>
      </c>
      <c r="B21" s="6" t="n">
        <v>656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Intangible Assets (excluding Goodwill) by Major Class (Details) - USD ($) $ in Thousands</t>
        </is>
      </c>
      <c r="B1" s="2" t="inlineStr">
        <is>
          <t>Jun. 30, 2024</t>
        </is>
      </c>
      <c r="C1" s="2" t="inlineStr">
        <is>
          <t>Dec. 31, 2023</t>
        </is>
      </c>
    </row>
    <row r="2">
      <c r="A2" s="3" t="inlineStr">
        <is>
          <t>Intangible Assets, excluding Goodwill [Line Items]</t>
        </is>
      </c>
      <c r="B2" s="4" t="inlineStr">
        <is>
          <t xml:space="preserve"> </t>
        </is>
      </c>
      <c r="C2" s="4" t="inlineStr">
        <is>
          <t xml:space="preserve"> </t>
        </is>
      </c>
    </row>
    <row r="3">
      <c r="A3" s="4" t="inlineStr">
        <is>
          <t>Finite-lived intangible assets, accumulated amortization</t>
        </is>
      </c>
      <c r="B3" s="6" t="n">
        <v>-260060</v>
      </c>
      <c r="C3" s="6" t="n">
        <v>-252200</v>
      </c>
    </row>
    <row r="4">
      <c r="A4" s="4" t="inlineStr">
        <is>
          <t>Intangible Assets, Gross (Excluding Goodwill)</t>
        </is>
      </c>
      <c r="B4" s="5" t="n">
        <v>431280</v>
      </c>
      <c r="C4" s="5" t="n">
        <v>433220</v>
      </c>
    </row>
    <row r="5">
      <c r="A5" s="4" t="inlineStr">
        <is>
          <t>Trademarks and Trade Names [Member]</t>
        </is>
      </c>
      <c r="B5" s="4" t="inlineStr">
        <is>
          <t xml:space="preserve"> </t>
        </is>
      </c>
      <c r="C5" s="4" t="inlineStr">
        <is>
          <t xml:space="preserve"> </t>
        </is>
      </c>
    </row>
    <row r="6">
      <c r="A6" s="3" t="inlineStr">
        <is>
          <t>Intangible Assets, excluding Goodwill [Line Items]</t>
        </is>
      </c>
      <c r="B6" s="4" t="inlineStr">
        <is>
          <t xml:space="preserve"> </t>
        </is>
      </c>
      <c r="C6" s="4" t="inlineStr">
        <is>
          <t xml:space="preserve"> </t>
        </is>
      </c>
    </row>
    <row r="7">
      <c r="A7" s="4" t="inlineStr">
        <is>
          <t>Indefinite-lived intangible assets, gross carrying amount</t>
        </is>
      </c>
      <c r="B7" s="5" t="n">
        <v>61390</v>
      </c>
      <c r="C7" s="5" t="n">
        <v>61860</v>
      </c>
    </row>
    <row r="8">
      <c r="A8" s="4" t="inlineStr">
        <is>
          <t>Customer Relationships [Member]</t>
        </is>
      </c>
      <c r="B8" s="4" t="inlineStr">
        <is>
          <t xml:space="preserve"> </t>
        </is>
      </c>
      <c r="C8" s="4" t="inlineStr">
        <is>
          <t xml:space="preserve"> </t>
        </is>
      </c>
    </row>
    <row r="9">
      <c r="A9" s="3" t="inlineStr">
        <is>
          <t>Intangible Assets, excluding Goodwill [Line Items]</t>
        </is>
      </c>
      <c r="B9" s="4" t="inlineStr">
        <is>
          <t xml:space="preserve"> </t>
        </is>
      </c>
      <c r="C9" s="4" t="inlineStr">
        <is>
          <t xml:space="preserve"> </t>
        </is>
      </c>
    </row>
    <row r="10">
      <c r="A10" s="4" t="inlineStr">
        <is>
          <t>Finite-lived intangible assets, gross carrying amount</t>
        </is>
      </c>
      <c r="B10" s="5" t="n">
        <v>269710</v>
      </c>
      <c r="C10" s="5" t="n">
        <v>271090</v>
      </c>
    </row>
    <row r="11">
      <c r="A11" s="4" t="inlineStr">
        <is>
          <t>Finite-lived intangible assets, accumulated amortization</t>
        </is>
      </c>
      <c r="B11" s="5" t="n">
        <v>-175930</v>
      </c>
      <c r="C11" s="5" t="n">
        <v>-169620</v>
      </c>
    </row>
    <row r="12">
      <c r="A12" s="4" t="inlineStr">
        <is>
          <t>Technology and Other [Member]</t>
        </is>
      </c>
      <c r="B12" s="4" t="inlineStr">
        <is>
          <t xml:space="preserve"> </t>
        </is>
      </c>
      <c r="C12" s="4" t="inlineStr">
        <is>
          <t xml:space="preserve"> </t>
        </is>
      </c>
    </row>
    <row r="13">
      <c r="A13" s="3" t="inlineStr">
        <is>
          <t>Intangible Assets, excluding Goodwill [Line Items]</t>
        </is>
      </c>
      <c r="B13" s="4" t="inlineStr">
        <is>
          <t xml:space="preserve"> </t>
        </is>
      </c>
      <c r="C13" s="4" t="inlineStr">
        <is>
          <t xml:space="preserve"> </t>
        </is>
      </c>
    </row>
    <row r="14">
      <c r="A14" s="4" t="inlineStr">
        <is>
          <t>Finite-lived intangible assets, gross carrying amount</t>
        </is>
      </c>
      <c r="B14" s="5" t="n">
        <v>100180</v>
      </c>
      <c r="C14" s="5" t="n">
        <v>100270</v>
      </c>
    </row>
    <row r="15">
      <c r="A15" s="4" t="inlineStr">
        <is>
          <t>Finite-lived intangible assets, accumulated amortization</t>
        </is>
      </c>
      <c r="B15" s="5" t="n">
        <v>-84130</v>
      </c>
      <c r="C15" s="5" t="n">
        <v>-82580</v>
      </c>
    </row>
    <row r="16">
      <c r="A16" s="4" t="inlineStr">
        <is>
          <t>Useful Life Five to Twelve Years [Member] | Customer Relationships [Member]</t>
        </is>
      </c>
      <c r="B16" s="4" t="inlineStr">
        <is>
          <t xml:space="preserve"> </t>
        </is>
      </c>
      <c r="C16" s="4" t="inlineStr">
        <is>
          <t xml:space="preserve"> </t>
        </is>
      </c>
    </row>
    <row r="17">
      <c r="A17" s="3" t="inlineStr">
        <is>
          <t>Intangible Assets, excluding Goodwill [Line Items]</t>
        </is>
      </c>
      <c r="B17" s="4" t="inlineStr">
        <is>
          <t xml:space="preserve"> </t>
        </is>
      </c>
      <c r="C17" s="4" t="inlineStr">
        <is>
          <t xml:space="preserve"> </t>
        </is>
      </c>
    </row>
    <row r="18">
      <c r="A18" s="4" t="inlineStr">
        <is>
          <t>Finite-lived intangible assets, gross carrying amount</t>
        </is>
      </c>
      <c r="B18" s="5" t="n">
        <v>140120</v>
      </c>
      <c r="C18" s="5" t="n">
        <v>141260</v>
      </c>
    </row>
    <row r="19">
      <c r="A19" s="4" t="inlineStr">
        <is>
          <t>Finite-lived intangible assets, accumulated amortization</t>
        </is>
      </c>
      <c r="B19" s="5" t="n">
        <v>-92270</v>
      </c>
      <c r="C19" s="5" t="n">
        <v>-89020</v>
      </c>
    </row>
    <row r="20">
      <c r="A20" s="4" t="inlineStr">
        <is>
          <t>Useful Life Fifteen to Twentyfive Years [Member] | Customer Relationships [Member]</t>
        </is>
      </c>
      <c r="B20" s="4" t="inlineStr">
        <is>
          <t xml:space="preserve"> </t>
        </is>
      </c>
      <c r="C20" s="4" t="inlineStr">
        <is>
          <t xml:space="preserve"> </t>
        </is>
      </c>
    </row>
    <row r="21">
      <c r="A21" s="3" t="inlineStr">
        <is>
          <t>Intangible Assets, excluding Goodwill [Line Items]</t>
        </is>
      </c>
      <c r="B21" s="4" t="inlineStr">
        <is>
          <t xml:space="preserve"> </t>
        </is>
      </c>
      <c r="C21" s="4" t="inlineStr">
        <is>
          <t xml:space="preserve"> </t>
        </is>
      </c>
    </row>
    <row r="22">
      <c r="A22" s="4" t="inlineStr">
        <is>
          <t>Finite-lived intangible assets, gross carrying amount</t>
        </is>
      </c>
      <c r="B22" s="5" t="n">
        <v>129590</v>
      </c>
      <c r="C22" s="5" t="n">
        <v>129830</v>
      </c>
    </row>
    <row r="23">
      <c r="A23" s="4" t="inlineStr">
        <is>
          <t>Finite-lived intangible assets, accumulated amortization</t>
        </is>
      </c>
      <c r="B23" s="5" t="n">
        <v>-83660</v>
      </c>
      <c r="C23" s="5" t="n">
        <v>-80600</v>
      </c>
    </row>
    <row r="24">
      <c r="A24" s="4" t="inlineStr">
        <is>
          <t>Useful Life One to Fifteen Years [Member] | Technology and Other [Member]</t>
        </is>
      </c>
      <c r="B24" s="4" t="inlineStr">
        <is>
          <t xml:space="preserve"> </t>
        </is>
      </c>
      <c r="C24" s="4" t="inlineStr">
        <is>
          <t xml:space="preserve"> </t>
        </is>
      </c>
    </row>
    <row r="25">
      <c r="A25" s="3" t="inlineStr">
        <is>
          <t>Intangible Assets, excluding Goodwill [Line Items]</t>
        </is>
      </c>
      <c r="B25" s="4" t="inlineStr">
        <is>
          <t xml:space="preserve"> </t>
        </is>
      </c>
      <c r="C25" s="4" t="inlineStr">
        <is>
          <t xml:space="preserve"> </t>
        </is>
      </c>
    </row>
    <row r="26">
      <c r="A26" s="4" t="inlineStr">
        <is>
          <t>Finite-lived intangible assets, gross carrying amount</t>
        </is>
      </c>
      <c r="B26" s="5" t="n">
        <v>56880</v>
      </c>
      <c r="C26" s="5" t="n">
        <v>56970</v>
      </c>
    </row>
    <row r="27">
      <c r="A27" s="4" t="inlineStr">
        <is>
          <t>Finite-lived intangible assets, accumulated amortization</t>
        </is>
      </c>
      <c r="B27" s="5" t="n">
        <v>-43230</v>
      </c>
      <c r="C27" s="5" t="n">
        <v>-41850</v>
      </c>
    </row>
    <row r="28">
      <c r="A28" s="4" t="inlineStr">
        <is>
          <t>Useful Life Seventeen to Thirty Years [Member] | Technology and Other [Member]</t>
        </is>
      </c>
      <c r="B28" s="4" t="inlineStr">
        <is>
          <t xml:space="preserve"> </t>
        </is>
      </c>
      <c r="C28" s="4" t="inlineStr">
        <is>
          <t xml:space="preserve"> </t>
        </is>
      </c>
    </row>
    <row r="29">
      <c r="A29" s="3" t="inlineStr">
        <is>
          <t>Intangible Assets, excluding Goodwill [Line Items]</t>
        </is>
      </c>
      <c r="B29" s="4" t="inlineStr">
        <is>
          <t xml:space="preserve"> </t>
        </is>
      </c>
      <c r="C29" s="4" t="inlineStr">
        <is>
          <t xml:space="preserve"> </t>
        </is>
      </c>
    </row>
    <row r="30">
      <c r="A30" s="4" t="inlineStr">
        <is>
          <t>Finite-lived intangible assets, gross carrying amount</t>
        </is>
      </c>
      <c r="B30" s="5" t="n">
        <v>43300</v>
      </c>
      <c r="C30" s="5" t="n">
        <v>43300</v>
      </c>
    </row>
    <row r="31">
      <c r="A31" s="4" t="inlineStr">
        <is>
          <t>Finite-lived intangible assets, accumulated amortization</t>
        </is>
      </c>
      <c r="B31" s="6" t="n">
        <v>-40900</v>
      </c>
      <c r="C31" s="6" t="n">
        <v>-40730</v>
      </c>
    </row>
    <row r="32">
      <c r="A32" s="4" t="inlineStr">
        <is>
          <t>Minimum [Member]</t>
        </is>
      </c>
      <c r="B32" s="4" t="inlineStr">
        <is>
          <t xml:space="preserve"> </t>
        </is>
      </c>
      <c r="C32" s="4" t="inlineStr">
        <is>
          <t xml:space="preserve"> </t>
        </is>
      </c>
    </row>
    <row r="33">
      <c r="A33" s="3" t="inlineStr">
        <is>
          <t>Intangible Assets, excluding Goodwill [Line Items]</t>
        </is>
      </c>
      <c r="B33" s="4" t="inlineStr">
        <is>
          <t xml:space="preserve"> </t>
        </is>
      </c>
      <c r="C33" s="4" t="inlineStr">
        <is>
          <t xml:space="preserve"> </t>
        </is>
      </c>
    </row>
    <row r="34">
      <c r="A34" s="4" t="inlineStr">
        <is>
          <t>Finite-Lived Intangible Assets, Useful Life</t>
        </is>
      </c>
      <c r="B34" s="4" t="inlineStr">
        <is>
          <t>1 year</t>
        </is>
      </c>
      <c r="C34" s="4" t="inlineStr">
        <is>
          <t xml:space="preserve"> </t>
        </is>
      </c>
    </row>
    <row r="35">
      <c r="A35" s="4" t="inlineStr">
        <is>
          <t>Minimum [Member] | Useful Life Five to Twelve Years [Member] | Customer Relationships [Member]</t>
        </is>
      </c>
      <c r="B35" s="4" t="inlineStr">
        <is>
          <t xml:space="preserve"> </t>
        </is>
      </c>
      <c r="C35" s="4" t="inlineStr">
        <is>
          <t xml:space="preserve"> </t>
        </is>
      </c>
    </row>
    <row r="36">
      <c r="A36" s="3" t="inlineStr">
        <is>
          <t>Intangible Assets, excluding Goodwill [Line Items]</t>
        </is>
      </c>
      <c r="B36" s="4" t="inlineStr">
        <is>
          <t xml:space="preserve"> </t>
        </is>
      </c>
      <c r="C36" s="4" t="inlineStr">
        <is>
          <t xml:space="preserve"> </t>
        </is>
      </c>
    </row>
    <row r="37">
      <c r="A37" s="4" t="inlineStr">
        <is>
          <t>Finite-Lived Intangible Assets, Useful Life</t>
        </is>
      </c>
      <c r="B37" s="4" t="inlineStr">
        <is>
          <t>5 years</t>
        </is>
      </c>
      <c r="C37" s="4" t="inlineStr">
        <is>
          <t xml:space="preserve"> </t>
        </is>
      </c>
    </row>
    <row r="38">
      <c r="A38" s="4" t="inlineStr">
        <is>
          <t>Minimum [Member] | Useful Life Fifteen to Twentyfive Years [Member] | Customer Relationships [Member]</t>
        </is>
      </c>
      <c r="B38" s="4" t="inlineStr">
        <is>
          <t xml:space="preserve"> </t>
        </is>
      </c>
      <c r="C38" s="4" t="inlineStr">
        <is>
          <t xml:space="preserve"> </t>
        </is>
      </c>
    </row>
    <row r="39">
      <c r="A39" s="3" t="inlineStr">
        <is>
          <t>Intangible Assets, excluding Goodwill [Line Items]</t>
        </is>
      </c>
      <c r="B39" s="4" t="inlineStr">
        <is>
          <t xml:space="preserve"> </t>
        </is>
      </c>
      <c r="C39" s="4" t="inlineStr">
        <is>
          <t xml:space="preserve"> </t>
        </is>
      </c>
    </row>
    <row r="40">
      <c r="A40" s="4" t="inlineStr">
        <is>
          <t>Finite-Lived Intangible Assets, Useful Life</t>
        </is>
      </c>
      <c r="B40" s="4" t="inlineStr">
        <is>
          <t>15 years</t>
        </is>
      </c>
      <c r="C40" s="4" t="inlineStr">
        <is>
          <t xml:space="preserve"> </t>
        </is>
      </c>
    </row>
    <row r="41">
      <c r="A41" s="4" t="inlineStr">
        <is>
          <t>Minimum [Member] | Useful Life One to Fifteen Years [Member] | Technology and Other [Member]</t>
        </is>
      </c>
      <c r="B41" s="4" t="inlineStr">
        <is>
          <t xml:space="preserve"> </t>
        </is>
      </c>
      <c r="C41" s="4" t="inlineStr">
        <is>
          <t xml:space="preserve"> </t>
        </is>
      </c>
    </row>
    <row r="42">
      <c r="A42" s="3" t="inlineStr">
        <is>
          <t>Intangible Assets, excluding Goodwill [Line Items]</t>
        </is>
      </c>
      <c r="B42" s="4" t="inlineStr">
        <is>
          <t xml:space="preserve"> </t>
        </is>
      </c>
      <c r="C42" s="4" t="inlineStr">
        <is>
          <t xml:space="preserve"> </t>
        </is>
      </c>
    </row>
    <row r="43">
      <c r="A43" s="4" t="inlineStr">
        <is>
          <t>Finite-Lived Intangible Assets, Useful Life</t>
        </is>
      </c>
      <c r="B43" s="4" t="inlineStr">
        <is>
          <t>1 year</t>
        </is>
      </c>
      <c r="C43" s="4" t="inlineStr">
        <is>
          <t xml:space="preserve"> </t>
        </is>
      </c>
    </row>
    <row r="44">
      <c r="A44" s="4" t="inlineStr">
        <is>
          <t>Minimum [Member] | Useful Life Seventeen to Thirty Years [Member] | Technology and Other [Member]</t>
        </is>
      </c>
      <c r="B44" s="4" t="inlineStr">
        <is>
          <t xml:space="preserve"> </t>
        </is>
      </c>
      <c r="C44" s="4" t="inlineStr">
        <is>
          <t xml:space="preserve"> </t>
        </is>
      </c>
    </row>
    <row r="45">
      <c r="A45" s="3" t="inlineStr">
        <is>
          <t>Intangible Assets, excluding Goodwill [Line Items]</t>
        </is>
      </c>
      <c r="B45" s="4" t="inlineStr">
        <is>
          <t xml:space="preserve"> </t>
        </is>
      </c>
      <c r="C45" s="4" t="inlineStr">
        <is>
          <t xml:space="preserve"> </t>
        </is>
      </c>
    </row>
    <row r="46">
      <c r="A46" s="4" t="inlineStr">
        <is>
          <t>Finite-Lived Intangible Assets, Useful Life</t>
        </is>
      </c>
      <c r="B46" s="4" t="inlineStr">
        <is>
          <t>17 years</t>
        </is>
      </c>
      <c r="C46" s="4" t="inlineStr">
        <is>
          <t xml:space="preserve"> </t>
        </is>
      </c>
    </row>
    <row r="47">
      <c r="A47" s="4" t="inlineStr">
        <is>
          <t>Maximum [Member]</t>
        </is>
      </c>
      <c r="B47" s="4" t="inlineStr">
        <is>
          <t xml:space="preserve"> </t>
        </is>
      </c>
      <c r="C47" s="4" t="inlineStr">
        <is>
          <t xml:space="preserve"> </t>
        </is>
      </c>
    </row>
    <row r="48">
      <c r="A48" s="3" t="inlineStr">
        <is>
          <t>Intangible Assets, excluding Goodwill [Line Items]</t>
        </is>
      </c>
      <c r="B48" s="4" t="inlineStr">
        <is>
          <t xml:space="preserve"> </t>
        </is>
      </c>
      <c r="C48" s="4" t="inlineStr">
        <is>
          <t xml:space="preserve"> </t>
        </is>
      </c>
    </row>
    <row r="49">
      <c r="A49" s="4" t="inlineStr">
        <is>
          <t>Finite-Lived Intangible Assets, Useful Life</t>
        </is>
      </c>
      <c r="B49" s="4" t="inlineStr">
        <is>
          <t>30 years</t>
        </is>
      </c>
      <c r="C49" s="4" t="inlineStr">
        <is>
          <t xml:space="preserve"> </t>
        </is>
      </c>
    </row>
    <row r="50">
      <c r="A50" s="4" t="inlineStr">
        <is>
          <t>Maximum [Member] | Useful Life Five to Twelve Years [Member] | Customer Relationships [Member]</t>
        </is>
      </c>
      <c r="B50" s="4" t="inlineStr">
        <is>
          <t xml:space="preserve"> </t>
        </is>
      </c>
      <c r="C50" s="4" t="inlineStr">
        <is>
          <t xml:space="preserve"> </t>
        </is>
      </c>
    </row>
    <row r="51">
      <c r="A51" s="3" t="inlineStr">
        <is>
          <t>Intangible Assets, excluding Goodwill [Line Items]</t>
        </is>
      </c>
      <c r="B51" s="4" t="inlineStr">
        <is>
          <t xml:space="preserve"> </t>
        </is>
      </c>
      <c r="C51" s="4" t="inlineStr">
        <is>
          <t xml:space="preserve"> </t>
        </is>
      </c>
    </row>
    <row r="52">
      <c r="A52" s="4" t="inlineStr">
        <is>
          <t>Finite-Lived Intangible Assets, Useful Life</t>
        </is>
      </c>
      <c r="B52" s="4" t="inlineStr">
        <is>
          <t>12 years</t>
        </is>
      </c>
      <c r="C52" s="4" t="inlineStr">
        <is>
          <t xml:space="preserve"> </t>
        </is>
      </c>
    </row>
    <row r="53">
      <c r="A53" s="4" t="inlineStr">
        <is>
          <t>Maximum [Member] | Useful Life Fifteen to Twentyfive Years [Member] | Customer Relationships [Member]</t>
        </is>
      </c>
      <c r="B53" s="4" t="inlineStr">
        <is>
          <t xml:space="preserve"> </t>
        </is>
      </c>
      <c r="C53" s="4" t="inlineStr">
        <is>
          <t xml:space="preserve"> </t>
        </is>
      </c>
    </row>
    <row r="54">
      <c r="A54" s="3" t="inlineStr">
        <is>
          <t>Intangible Assets, excluding Goodwill [Line Items]</t>
        </is>
      </c>
      <c r="B54" s="4" t="inlineStr">
        <is>
          <t xml:space="preserve"> </t>
        </is>
      </c>
      <c r="C54" s="4" t="inlineStr">
        <is>
          <t xml:space="preserve"> </t>
        </is>
      </c>
    </row>
    <row r="55">
      <c r="A55" s="4" t="inlineStr">
        <is>
          <t>Finite-Lived Intangible Assets, Useful Life</t>
        </is>
      </c>
      <c r="B55" s="4" t="inlineStr">
        <is>
          <t>25 years</t>
        </is>
      </c>
      <c r="C55" s="4" t="inlineStr">
        <is>
          <t xml:space="preserve"> </t>
        </is>
      </c>
    </row>
    <row r="56">
      <c r="A56" s="4" t="inlineStr">
        <is>
          <t>Maximum [Member] | Useful Life One to Fifteen Years [Member] | Technology and Other [Member]</t>
        </is>
      </c>
      <c r="B56" s="4" t="inlineStr">
        <is>
          <t xml:space="preserve"> </t>
        </is>
      </c>
      <c r="C56" s="4" t="inlineStr">
        <is>
          <t xml:space="preserve"> </t>
        </is>
      </c>
    </row>
    <row r="57">
      <c r="A57" s="3" t="inlineStr">
        <is>
          <t>Intangible Assets, excluding Goodwill [Line Items]</t>
        </is>
      </c>
      <c r="B57" s="4" t="inlineStr">
        <is>
          <t xml:space="preserve"> </t>
        </is>
      </c>
      <c r="C57" s="4" t="inlineStr">
        <is>
          <t xml:space="preserve"> </t>
        </is>
      </c>
    </row>
    <row r="58">
      <c r="A58" s="4" t="inlineStr">
        <is>
          <t>Finite-Lived Intangible Assets, Useful Life</t>
        </is>
      </c>
      <c r="B58" s="4" t="inlineStr">
        <is>
          <t>15 years</t>
        </is>
      </c>
      <c r="C58" s="4" t="inlineStr">
        <is>
          <t xml:space="preserve"> </t>
        </is>
      </c>
    </row>
    <row r="59">
      <c r="A59" s="4" t="inlineStr">
        <is>
          <t>Maximum [Member] | Useful Life Seventeen to Thirty Years [Member] | Technology and Other [Member]</t>
        </is>
      </c>
      <c r="B59" s="4" t="inlineStr">
        <is>
          <t xml:space="preserve"> </t>
        </is>
      </c>
      <c r="C59" s="4" t="inlineStr">
        <is>
          <t xml:space="preserve"> </t>
        </is>
      </c>
    </row>
    <row r="60">
      <c r="A60" s="3" t="inlineStr">
        <is>
          <t>Intangible Assets, excluding Goodwill [Line Items]</t>
        </is>
      </c>
      <c r="B60" s="4" t="inlineStr">
        <is>
          <t xml:space="preserve"> </t>
        </is>
      </c>
      <c r="C60" s="4" t="inlineStr">
        <is>
          <t xml:space="preserve"> </t>
        </is>
      </c>
    </row>
    <row r="61">
      <c r="A61" s="4" t="inlineStr">
        <is>
          <t>Finite-Lived Intangible Assets, Useful Life</t>
        </is>
      </c>
      <c r="B61" s="4" t="inlineStr">
        <is>
          <t>30 years</t>
        </is>
      </c>
      <c r="C6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Schedule of Finite-Lived Intangible Assets, Amortiz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mortization of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4220</v>
      </c>
      <c r="C4" s="6" t="n">
        <v>4610</v>
      </c>
      <c r="D4" s="6" t="n">
        <v>8430</v>
      </c>
      <c r="E4" s="6" t="n">
        <v>9200</v>
      </c>
    </row>
    <row r="5">
      <c r="A5" s="4" t="inlineStr">
        <is>
          <t>Cost of Sales [Member] | Technology and Other [Member]</t>
        </is>
      </c>
      <c r="B5" s="4" t="inlineStr">
        <is>
          <t xml:space="preserve"> </t>
        </is>
      </c>
      <c r="C5" s="4" t="inlineStr">
        <is>
          <t xml:space="preserve"> </t>
        </is>
      </c>
      <c r="D5" s="4" t="inlineStr">
        <is>
          <t xml:space="preserve"> </t>
        </is>
      </c>
      <c r="E5" s="4" t="inlineStr">
        <is>
          <t xml:space="preserve"> </t>
        </is>
      </c>
    </row>
    <row r="6">
      <c r="A6" s="3" t="inlineStr">
        <is>
          <t>Amortization of Intangible Assets [Line Items]</t>
        </is>
      </c>
      <c r="B6" s="4" t="inlineStr">
        <is>
          <t xml:space="preserve"> </t>
        </is>
      </c>
      <c r="C6" s="4" t="inlineStr">
        <is>
          <t xml:space="preserve"> </t>
        </is>
      </c>
      <c r="D6" s="4" t="inlineStr">
        <is>
          <t xml:space="preserve"> </t>
        </is>
      </c>
      <c r="E6" s="4" t="inlineStr">
        <is>
          <t xml:space="preserve"> </t>
        </is>
      </c>
    </row>
    <row r="7">
      <c r="A7" s="4" t="inlineStr">
        <is>
          <t>Amortization of intangible assets</t>
        </is>
      </c>
      <c r="B7" s="5" t="n">
        <v>870</v>
      </c>
      <c r="C7" s="5" t="n">
        <v>800</v>
      </c>
      <c r="D7" s="5" t="n">
        <v>1660</v>
      </c>
      <c r="E7" s="5" t="n">
        <v>1610</v>
      </c>
    </row>
    <row r="8">
      <c r="A8" s="4" t="inlineStr">
        <is>
          <t>Selling, General and Administrative Expenses [Member] | Customer Relationships [Member]</t>
        </is>
      </c>
      <c r="B8" s="4" t="inlineStr">
        <is>
          <t xml:space="preserve"> </t>
        </is>
      </c>
      <c r="C8" s="4" t="inlineStr">
        <is>
          <t xml:space="preserve"> </t>
        </is>
      </c>
      <c r="D8" s="4" t="inlineStr">
        <is>
          <t xml:space="preserve"> </t>
        </is>
      </c>
      <c r="E8" s="4" t="inlineStr">
        <is>
          <t xml:space="preserve"> </t>
        </is>
      </c>
    </row>
    <row r="9">
      <c r="A9" s="3" t="inlineStr">
        <is>
          <t>Amortization of Intangible Assets [Line Items]</t>
        </is>
      </c>
      <c r="B9" s="4" t="inlineStr">
        <is>
          <t xml:space="preserve"> </t>
        </is>
      </c>
      <c r="C9" s="4" t="inlineStr">
        <is>
          <t xml:space="preserve"> </t>
        </is>
      </c>
      <c r="D9" s="4" t="inlineStr">
        <is>
          <t xml:space="preserve"> </t>
        </is>
      </c>
      <c r="E9" s="4" t="inlineStr">
        <is>
          <t xml:space="preserve"> </t>
        </is>
      </c>
    </row>
    <row r="10">
      <c r="A10" s="4" t="inlineStr">
        <is>
          <t>Amortization of intangible assets</t>
        </is>
      </c>
      <c r="B10" s="6" t="n">
        <v>3350</v>
      </c>
      <c r="C10" s="6" t="n">
        <v>3810</v>
      </c>
      <c r="D10" s="6" t="n">
        <v>6770</v>
      </c>
      <c r="E10" s="6" t="n">
        <v>759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Finished goods</t>
        </is>
      </c>
      <c r="B3" s="6" t="n">
        <v>88810</v>
      </c>
      <c r="C3" s="6" t="n">
        <v>82300</v>
      </c>
    </row>
    <row r="4">
      <c r="A4" s="4" t="inlineStr">
        <is>
          <t>Work in process</t>
        </is>
      </c>
      <c r="B4" s="5" t="n">
        <v>59920</v>
      </c>
      <c r="C4" s="5" t="n">
        <v>51990</v>
      </c>
    </row>
    <row r="5">
      <c r="A5" s="4" t="inlineStr">
        <is>
          <t>Raw materials</t>
        </is>
      </c>
      <c r="B5" s="5" t="n">
        <v>59890</v>
      </c>
      <c r="C5" s="5" t="n">
        <v>58160</v>
      </c>
    </row>
    <row r="6">
      <c r="A6" s="4" t="inlineStr">
        <is>
          <t>Total inventories</t>
        </is>
      </c>
      <c r="B6" s="6" t="n">
        <v>208620</v>
      </c>
      <c r="C6" s="6" t="n">
        <v>1924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Table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643060</v>
      </c>
      <c r="C3" s="6" t="n">
        <v>634160</v>
      </c>
    </row>
    <row r="4">
      <c r="A4" s="4" t="inlineStr">
        <is>
          <t>Less: Accumulated depreciation</t>
        </is>
      </c>
      <c r="B4" s="5" t="n">
        <v>314230</v>
      </c>
      <c r="C4" s="5" t="n">
        <v>304170</v>
      </c>
    </row>
    <row r="5">
      <c r="A5" s="4" t="inlineStr">
        <is>
          <t>Property and equipment, net</t>
        </is>
      </c>
      <c r="B5" s="5" t="n">
        <v>328830</v>
      </c>
      <c r="C5" s="5" t="n">
        <v>329990</v>
      </c>
    </row>
    <row r="6">
      <c r="A6" s="4" t="inlineStr">
        <is>
          <t>Land and Lan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32690</v>
      </c>
      <c r="C8" s="5" t="n">
        <v>32840</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98730</v>
      </c>
      <c r="C11" s="5" t="n">
        <v>99230</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511640</v>
      </c>
      <c r="C14" s="6" t="n">
        <v>50209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 of Comprehensive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0940</v>
      </c>
      <c r="C4" s="6" t="n">
        <v>11020</v>
      </c>
      <c r="D4" s="6" t="n">
        <v>16080</v>
      </c>
      <c r="E4" s="6" t="n">
        <v>15930</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Defined benefit plans</t>
        </is>
      </c>
      <c r="B6" s="5" t="n">
        <v>30</v>
      </c>
      <c r="C6" s="5" t="n">
        <v>750</v>
      </c>
      <c r="D6" s="5" t="n">
        <v>50</v>
      </c>
      <c r="E6" s="5" t="n">
        <v>770</v>
      </c>
    </row>
    <row r="7">
      <c r="A7" s="4" t="inlineStr">
        <is>
          <t>Foreign currency translation</t>
        </is>
      </c>
      <c r="B7" s="5" t="n">
        <v>-5440</v>
      </c>
      <c r="C7" s="5" t="n">
        <v>4130</v>
      </c>
      <c r="D7" s="5" t="n">
        <v>-8950</v>
      </c>
      <c r="E7" s="5" t="n">
        <v>9420</v>
      </c>
    </row>
    <row r="8">
      <c r="A8" s="4" t="inlineStr">
        <is>
          <t>Derivative instruments</t>
        </is>
      </c>
      <c r="B8" s="5" t="n">
        <v>520</v>
      </c>
      <c r="C8" s="5" t="n">
        <v>-890</v>
      </c>
      <c r="D8" s="5" t="n">
        <v>1110</v>
      </c>
      <c r="E8" s="5" t="n">
        <v>-2750</v>
      </c>
    </row>
    <row r="9">
      <c r="A9" s="4" t="inlineStr">
        <is>
          <t>Total other comprehensive income (loss)</t>
        </is>
      </c>
      <c r="B9" s="5" t="n">
        <v>-4890</v>
      </c>
      <c r="C9" s="5" t="n">
        <v>3990</v>
      </c>
      <c r="D9" s="5" t="n">
        <v>-7790</v>
      </c>
      <c r="E9" s="5" t="n">
        <v>7440</v>
      </c>
    </row>
    <row r="10">
      <c r="A10" s="4" t="inlineStr">
        <is>
          <t>Total comprehensive income</t>
        </is>
      </c>
      <c r="B10" s="6" t="n">
        <v>6050</v>
      </c>
      <c r="C10" s="6" t="n">
        <v>15010</v>
      </c>
      <c r="D10" s="6" t="n">
        <v>8290</v>
      </c>
      <c r="E10" s="6" t="n">
        <v>2337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Depreciation Expense Tabl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preciation Expense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4" t="inlineStr">
        <is>
          <t xml:space="preserve"> </t>
        </is>
      </c>
      <c r="C4" s="4" t="inlineStr">
        <is>
          <t xml:space="preserve"> </t>
        </is>
      </c>
      <c r="D4" s="6" t="n">
        <v>20000</v>
      </c>
      <c r="E4" s="6" t="n">
        <v>20540</v>
      </c>
    </row>
    <row r="5">
      <c r="A5" s="4" t="inlineStr">
        <is>
          <t>Continuing Operations [Member]</t>
        </is>
      </c>
      <c r="B5" s="4" t="inlineStr">
        <is>
          <t xml:space="preserve"> </t>
        </is>
      </c>
      <c r="C5" s="4" t="inlineStr">
        <is>
          <t xml:space="preserve"> </t>
        </is>
      </c>
      <c r="D5" s="4" t="inlineStr">
        <is>
          <t xml:space="preserve"> </t>
        </is>
      </c>
      <c r="E5" s="4" t="inlineStr">
        <is>
          <t xml:space="preserve"> </t>
        </is>
      </c>
    </row>
    <row r="6">
      <c r="A6" s="3" t="inlineStr">
        <is>
          <t>Depreciation Expense [Line Items]</t>
        </is>
      </c>
      <c r="B6" s="4" t="inlineStr">
        <is>
          <t xml:space="preserve"> </t>
        </is>
      </c>
      <c r="C6" s="4" t="inlineStr">
        <is>
          <t xml:space="preserve"> </t>
        </is>
      </c>
      <c r="D6" s="4" t="inlineStr">
        <is>
          <t xml:space="preserve"> </t>
        </is>
      </c>
      <c r="E6" s="4" t="inlineStr">
        <is>
          <t xml:space="preserve"> </t>
        </is>
      </c>
    </row>
    <row r="7">
      <c r="A7" s="4" t="inlineStr">
        <is>
          <t>Depreciation expense</t>
        </is>
      </c>
      <c r="B7" s="6" t="n">
        <v>10020</v>
      </c>
      <c r="C7" s="6" t="n">
        <v>11780</v>
      </c>
      <c r="D7" s="5" t="n">
        <v>20000</v>
      </c>
      <c r="E7" s="5" t="n">
        <v>20540</v>
      </c>
    </row>
    <row r="8">
      <c r="A8" s="4" t="inlineStr">
        <is>
          <t>Cost of Sales [Member] | Continuing Operations [Member]</t>
        </is>
      </c>
      <c r="B8" s="4" t="inlineStr">
        <is>
          <t xml:space="preserve"> </t>
        </is>
      </c>
      <c r="C8" s="4" t="inlineStr">
        <is>
          <t xml:space="preserve"> </t>
        </is>
      </c>
      <c r="D8" s="4" t="inlineStr">
        <is>
          <t xml:space="preserve"> </t>
        </is>
      </c>
      <c r="E8" s="4" t="inlineStr">
        <is>
          <t xml:space="preserve"> </t>
        </is>
      </c>
    </row>
    <row r="9">
      <c r="A9" s="3" t="inlineStr">
        <is>
          <t>Depreciation Expense [Line Items]</t>
        </is>
      </c>
      <c r="B9" s="4" t="inlineStr">
        <is>
          <t xml:space="preserve"> </t>
        </is>
      </c>
      <c r="C9" s="4" t="inlineStr">
        <is>
          <t xml:space="preserve"> </t>
        </is>
      </c>
      <c r="D9" s="4" t="inlineStr">
        <is>
          <t xml:space="preserve"> </t>
        </is>
      </c>
      <c r="E9" s="4" t="inlineStr">
        <is>
          <t xml:space="preserve"> </t>
        </is>
      </c>
    </row>
    <row r="10">
      <c r="A10" s="4" t="inlineStr">
        <is>
          <t>Depreciation expense</t>
        </is>
      </c>
      <c r="B10" s="5" t="n">
        <v>9740</v>
      </c>
      <c r="C10" s="5" t="n">
        <v>11510</v>
      </c>
      <c r="D10" s="5" t="n">
        <v>19490</v>
      </c>
      <c r="E10" s="5" t="n">
        <v>20070</v>
      </c>
    </row>
    <row r="11">
      <c r="A11" s="4" t="inlineStr">
        <is>
          <t>Selling, General and Administrative Expenses [Member] | Continuing Operations [Member]</t>
        </is>
      </c>
      <c r="B11" s="4" t="inlineStr">
        <is>
          <t xml:space="preserve"> </t>
        </is>
      </c>
      <c r="C11" s="4" t="inlineStr">
        <is>
          <t xml:space="preserve"> </t>
        </is>
      </c>
      <c r="D11" s="4" t="inlineStr">
        <is>
          <t xml:space="preserve"> </t>
        </is>
      </c>
      <c r="E11" s="4" t="inlineStr">
        <is>
          <t xml:space="preserve"> </t>
        </is>
      </c>
    </row>
    <row r="12">
      <c r="A12" s="3" t="inlineStr">
        <is>
          <t>Depreciation Expense [Line Items]</t>
        </is>
      </c>
      <c r="B12" s="4" t="inlineStr">
        <is>
          <t xml:space="preserve"> </t>
        </is>
      </c>
      <c r="C12" s="4" t="inlineStr">
        <is>
          <t xml:space="preserve"> </t>
        </is>
      </c>
      <c r="D12" s="4" t="inlineStr">
        <is>
          <t xml:space="preserve"> </t>
        </is>
      </c>
      <c r="E12" s="4" t="inlineStr">
        <is>
          <t xml:space="preserve"> </t>
        </is>
      </c>
    </row>
    <row r="13">
      <c r="A13" s="4" t="inlineStr">
        <is>
          <t>Depreciation expense</t>
        </is>
      </c>
      <c r="B13" s="6" t="n">
        <v>280</v>
      </c>
      <c r="C13" s="6" t="n">
        <v>270</v>
      </c>
      <c r="D13" s="6" t="n">
        <v>510</v>
      </c>
      <c r="E13" s="6" t="n">
        <v>47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ng-term Debt - Debt Table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Deferred Finance Costs, Net</t>
        </is>
      </c>
      <c r="B3" s="6" t="n">
        <v>-3870</v>
      </c>
      <c r="C3" s="6" t="n">
        <v>-4340</v>
      </c>
    </row>
    <row r="4">
      <c r="A4" s="4" t="inlineStr">
        <is>
          <t>Long-term debt, net</t>
        </is>
      </c>
      <c r="B4" s="5" t="n">
        <v>427360</v>
      </c>
      <c r="C4" s="5" t="n">
        <v>395660</v>
      </c>
    </row>
    <row r="5">
      <c r="A5" s="4" t="inlineStr">
        <is>
          <t>Credit Agreement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t>
        </is>
      </c>
      <c r="B7" s="5" t="n">
        <v>31230</v>
      </c>
      <c r="C7" s="5" t="n">
        <v>0</v>
      </c>
    </row>
    <row r="8">
      <c r="A8" s="4" t="inlineStr">
        <is>
          <t>4.125% Senior Unsecured Notes Due 2029</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t>
        </is>
      </c>
      <c r="B10" s="6" t="n">
        <v>400000</v>
      </c>
      <c r="C10" s="6" t="n">
        <v>4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ong-term Debt - Senior Notes (Details) - Senior Notes [Member] - 4.125% Senior Unsecured Notes Due 2029 $ in Millions</t>
        </is>
      </c>
      <c r="B1" s="2" t="inlineStr">
        <is>
          <t>3 Months Ended</t>
        </is>
      </c>
      <c r="C1" s="2" t="inlineStr">
        <is>
          <t>6 Months Ended</t>
        </is>
      </c>
    </row>
    <row r="2">
      <c r="B2" s="2" t="inlineStr">
        <is>
          <t>Jun. 30, 2024 USD ($)</t>
        </is>
      </c>
      <c r="C2" s="2" t="inlineStr">
        <is>
          <t>Jun. 30, 2024 USD ($)</t>
        </is>
      </c>
    </row>
    <row r="3">
      <c r="A3" s="3" t="inlineStr">
        <is>
          <t>Debt Instrument [Line Items]</t>
        </is>
      </c>
      <c r="B3" s="4" t="inlineStr">
        <is>
          <t xml:space="preserve"> </t>
        </is>
      </c>
      <c r="C3" s="4" t="inlineStr">
        <is>
          <t xml:space="preserve"> </t>
        </is>
      </c>
    </row>
    <row r="4">
      <c r="A4" s="4" t="inlineStr">
        <is>
          <t>Debt Instrument, Face Amount</t>
        </is>
      </c>
      <c r="B4" s="6" t="n">
        <v>400</v>
      </c>
      <c r="C4" s="6" t="n">
        <v>400</v>
      </c>
    </row>
    <row r="5">
      <c r="A5" s="4" t="inlineStr">
        <is>
          <t>Debt Instrument, Interest Rate, Stated Percentage</t>
        </is>
      </c>
      <c r="B5" s="10" t="n">
        <v>0.04125</v>
      </c>
      <c r="C5" s="10" t="n">
        <v>0.04125</v>
      </c>
    </row>
    <row r="6">
      <c r="A6" s="4" t="inlineStr">
        <is>
          <t>Debt Instrument, Maturity Date</t>
        </is>
      </c>
      <c r="B6" s="4" t="inlineStr">
        <is>
          <t>Apr. 15,  2029</t>
        </is>
      </c>
      <c r="C6" s="4" t="inlineStr">
        <is>
          <t xml:space="preserve"> </t>
        </is>
      </c>
    </row>
    <row r="7">
      <c r="A7" s="4" t="inlineStr">
        <is>
          <t>Redemption, Period Two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strument, Redemption Price, Percentage</t>
        </is>
      </c>
      <c r="B9" s="4" t="inlineStr">
        <is>
          <t xml:space="preserve"> </t>
        </is>
      </c>
      <c r="C9" s="10" t="n">
        <v>1.02063</v>
      </c>
    </row>
    <row r="10">
      <c r="A10" s="4" t="inlineStr">
        <is>
          <t>Redemption, Period Three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Instrument, Redemption Price, Percentage</t>
        </is>
      </c>
      <c r="B12" s="4" t="inlineStr">
        <is>
          <t xml:space="preserve"> </t>
        </is>
      </c>
      <c r="C12" s="10" t="n">
        <v>1.01031</v>
      </c>
    </row>
    <row r="13">
      <c r="A13" s="4" t="inlineStr">
        <is>
          <t>Redemption, Period Four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Redemption Price, Percentage</t>
        </is>
      </c>
      <c r="B15" s="4" t="inlineStr">
        <is>
          <t xml:space="preserve"> </t>
        </is>
      </c>
      <c r="C15" s="11" t="n">
        <v>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22" customWidth="1" min="2" max="2"/>
    <col width="22" customWidth="1" min="3" max="3"/>
  </cols>
  <sheetData>
    <row r="1">
      <c r="A1" s="1" t="inlineStr">
        <is>
          <t>Long-term Debt - Credit Agreement (Details) $ in Millions</t>
        </is>
      </c>
      <c r="B1" s="2" t="inlineStr">
        <is>
          <t>3 Months Ended</t>
        </is>
      </c>
    </row>
    <row r="2">
      <c r="B2" s="2" t="inlineStr">
        <is>
          <t>Jun. 30, 2024 USD ($)</t>
        </is>
      </c>
      <c r="C2" s="2" t="inlineStr">
        <is>
          <t>Dec. 31, 2023 USD ($)</t>
        </is>
      </c>
    </row>
    <row r="3">
      <c r="A3" s="3" t="inlineStr">
        <is>
          <t>Debt Instrument [Line Items]</t>
        </is>
      </c>
      <c r="B3" s="4" t="inlineStr">
        <is>
          <t xml:space="preserve"> </t>
        </is>
      </c>
      <c r="C3" s="4" t="inlineStr">
        <is>
          <t xml:space="preserve"> </t>
        </is>
      </c>
    </row>
    <row r="4">
      <c r="A4" s="4" t="inlineStr">
        <is>
          <t>Net leverage ratio</t>
        </is>
      </c>
      <c r="B4" s="5" t="n">
        <v>3</v>
      </c>
      <c r="C4" s="4" t="inlineStr">
        <is>
          <t xml:space="preserve"> </t>
        </is>
      </c>
    </row>
    <row r="5">
      <c r="A5" s="4" t="inlineStr">
        <is>
          <t>Line of credit, borrowing capacity considering covenant restrictions</t>
        </is>
      </c>
      <c r="B5" s="7" t="n">
        <v>197.5</v>
      </c>
      <c r="C5" s="7" t="n">
        <v>256.9</v>
      </c>
    </row>
    <row r="6">
      <c r="A6" s="4" t="inlineStr">
        <is>
          <t>Revolving Credit Facility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ine of Credit Facility, Maximum Borrowing Capacity</t>
        </is>
      </c>
      <c r="B8" s="6" t="n">
        <v>300</v>
      </c>
      <c r="C8" s="4" t="inlineStr">
        <is>
          <t xml:space="preserve"> </t>
        </is>
      </c>
    </row>
    <row r="9">
      <c r="A9" s="4" t="inlineStr">
        <is>
          <t>Debt Instrument, Maturity Date</t>
        </is>
      </c>
      <c r="B9" s="4" t="inlineStr">
        <is>
          <t>Mar. 29,  2026</t>
        </is>
      </c>
      <c r="C9" s="4" t="inlineStr">
        <is>
          <t xml:space="preserve"> </t>
        </is>
      </c>
    </row>
    <row r="10">
      <c r="A10" s="4" t="inlineStr">
        <is>
          <t>Revolving Credit Facility [Member] | Geographic Distribution, Foreig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Instrument, Basis Spread on Variable Rate</t>
        </is>
      </c>
      <c r="B12" s="10" t="n">
        <v>0.01625</v>
      </c>
      <c r="C12" s="4" t="inlineStr">
        <is>
          <t xml:space="preserve"> </t>
        </is>
      </c>
    </row>
    <row r="13">
      <c r="A13" s="4" t="inlineStr">
        <is>
          <t>Revolving Credit Facility [Member] | Geographic Distribution, Domestic</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Basis Spread on Variable Rate</t>
        </is>
      </c>
      <c r="B15" s="10" t="n">
        <v>0.01725</v>
      </c>
      <c r="C15" s="4" t="inlineStr">
        <is>
          <t xml:space="preserve"> </t>
        </is>
      </c>
    </row>
    <row r="16">
      <c r="A16" s="4" t="inlineStr">
        <is>
          <t>Revolving Credit Facility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Revolving Credit Facility, Capacity Available for Foreign Revolver Loans</t>
        </is>
      </c>
      <c r="B18" s="6" t="n">
        <v>125</v>
      </c>
      <c r="C18" s="4" t="inlineStr">
        <is>
          <t xml:space="preserve"> </t>
        </is>
      </c>
    </row>
    <row r="19">
      <c r="A19" s="4" t="inlineStr">
        <is>
          <t>Line of Credit Facility, Maximum Borrowing Capacity</t>
        </is>
      </c>
      <c r="B19" s="5" t="n">
        <v>300</v>
      </c>
      <c r="C19" s="4" t="inlineStr">
        <is>
          <t xml:space="preserve"> </t>
        </is>
      </c>
    </row>
    <row r="20">
      <c r="A20" s="4" t="inlineStr">
        <is>
          <t>Revolving Credit Facility, Amount Outstanding</t>
        </is>
      </c>
      <c r="B20" s="12" t="n">
        <v>31.2</v>
      </c>
      <c r="C20" s="5" t="n">
        <v>0</v>
      </c>
    </row>
    <row r="21">
      <c r="A21" s="4" t="inlineStr">
        <is>
          <t>Revolving Credit Facility, Remaining Borrowing Capacity</t>
        </is>
      </c>
      <c r="B21" s="12" t="n">
        <v>262.8</v>
      </c>
      <c r="C21" s="5" t="n">
        <v>294</v>
      </c>
    </row>
    <row r="22">
      <c r="A22" s="4" t="inlineStr">
        <is>
          <t>Letters of credit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etters of Credit, Maximum Borrowing Capacity</t>
        </is>
      </c>
      <c r="B24" s="5" t="n">
        <v>40</v>
      </c>
      <c r="C24" s="4" t="inlineStr">
        <is>
          <t xml:space="preserve"> </t>
        </is>
      </c>
    </row>
    <row r="25">
      <c r="A25" s="4" t="inlineStr">
        <is>
          <t>Letters of Credit Outstanding, Amount</t>
        </is>
      </c>
      <c r="B25" s="5" t="n">
        <v>6</v>
      </c>
      <c r="C25" s="6" t="n">
        <v>6</v>
      </c>
    </row>
    <row r="26">
      <c r="A26" s="4" t="inlineStr">
        <is>
          <t>Revolving credit and term loan facilities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Incremental debt commitments capacity</t>
        </is>
      </c>
      <c r="B28" s="6" t="n">
        <v>200</v>
      </c>
      <c r="C2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volving Loan Facility (Details) - Revolving Credit Facility [Member] - USD ($) $ in Million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Line of Credit Facility, Maximum Borrowing Capacity</t>
        </is>
      </c>
      <c r="B3" s="6" t="n">
        <v>300</v>
      </c>
      <c r="C3" s="4" t="inlineStr">
        <is>
          <t xml:space="preserve"> </t>
        </is>
      </c>
    </row>
    <row r="4">
      <c r="A4" s="4" t="inlineStr">
        <is>
          <t>Non-US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ine of Credit Facility, Maximum Borrowing Capacity</t>
        </is>
      </c>
      <c r="B6" s="5" t="n">
        <v>4</v>
      </c>
      <c r="C6" s="4" t="inlineStr">
        <is>
          <t xml:space="preserve"> </t>
        </is>
      </c>
    </row>
    <row r="7">
      <c r="A7" s="4" t="inlineStr">
        <is>
          <t>Revolving Credit Facility, Amount Outstanding</t>
        </is>
      </c>
      <c r="B7" s="6" t="n">
        <v>0</v>
      </c>
      <c r="C7"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Fair Value (Details) - USD ($) $ in Thousands</t>
        </is>
      </c>
      <c r="B1" s="2" t="inlineStr">
        <is>
          <t>Jun. 30, 2024</t>
        </is>
      </c>
      <c r="C1" s="2" t="inlineStr">
        <is>
          <t>Dec. 31, 2023</t>
        </is>
      </c>
    </row>
    <row r="2">
      <c r="A2" s="4" t="inlineStr">
        <is>
          <t>Credit Agreement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t>
        </is>
      </c>
      <c r="B4" s="6" t="n">
        <v>31230</v>
      </c>
      <c r="C4" s="6" t="n">
        <v>0</v>
      </c>
    </row>
    <row r="5">
      <c r="A5" s="4" t="inlineStr">
        <is>
          <t>4.125% Senior Unsecured Notes Due 2029</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t>
        </is>
      </c>
      <c r="B7" s="5" t="n">
        <v>400000</v>
      </c>
      <c r="C7" s="5" t="n">
        <v>400000</v>
      </c>
    </row>
    <row r="8">
      <c r="A8" s="4" t="inlineStr">
        <is>
          <t>Revolving Credit Facility [Member] | Credit Agreement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t>
        </is>
      </c>
      <c r="B10" s="5" t="n">
        <v>31230</v>
      </c>
      <c r="C10" s="5" t="n">
        <v>0</v>
      </c>
    </row>
    <row r="11">
      <c r="A11" s="4" t="inlineStr">
        <is>
          <t>Fair Value, Inputs, Level 2 [Member] | 4.125% Senior Unsecured Notes Due 2029</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Fair Value</t>
        </is>
      </c>
      <c r="B13" s="5" t="n">
        <v>365000</v>
      </c>
      <c r="C13" s="5" t="n">
        <v>364000</v>
      </c>
    </row>
    <row r="14">
      <c r="A14" s="4" t="inlineStr">
        <is>
          <t>Fair Value, Inputs, Level 2 [Member] | Revolving Credit Facility [Member] | Credit Agreement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Fair Value</t>
        </is>
      </c>
      <c r="B16" s="6" t="n">
        <v>31230</v>
      </c>
      <c r="C16"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 Derivative Narrative (Details) - USD ($) $ in Thousands</t>
        </is>
      </c>
      <c r="B1" s="2" t="inlineStr">
        <is>
          <t>Jun. 30, 2024</t>
        </is>
      </c>
      <c r="C1" s="2" t="inlineStr">
        <is>
          <t>Apr. 15, 2024</t>
        </is>
      </c>
      <c r="D1" s="2" t="inlineStr">
        <is>
          <t>Feb. 15, 2024</t>
        </is>
      </c>
    </row>
    <row r="2">
      <c r="A2" s="4" t="inlineStr">
        <is>
          <t>Cross Currency Interest Rate Contract [Member] | February 2024 [Domain]</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Derivative, Fair Value, Net</t>
        </is>
      </c>
      <c r="B4" s="4" t="inlineStr">
        <is>
          <t xml:space="preserve"> </t>
        </is>
      </c>
      <c r="C4" s="4" t="inlineStr">
        <is>
          <t xml:space="preserve"> </t>
        </is>
      </c>
      <c r="D4" s="6" t="n">
        <v>4900</v>
      </c>
    </row>
    <row r="5">
      <c r="A5" s="4" t="inlineStr">
        <is>
          <t>Designated as Hedging Instrument [Member] | Cross Currency Interest Rate Contract [Member] | Net Investment Hedging [Member] | Derivative, October 2027 Maturity [Domain]</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Derivative, Fixed Interest Rate</t>
        </is>
      </c>
      <c r="B7" s="13" t="n">
        <v>0.0143</v>
      </c>
      <c r="C7" s="4" t="inlineStr">
        <is>
          <t xml:space="preserve"> </t>
        </is>
      </c>
      <c r="D7" s="4" t="inlineStr">
        <is>
          <t xml:space="preserve"> </t>
        </is>
      </c>
    </row>
    <row r="8">
      <c r="A8" s="4" t="inlineStr">
        <is>
          <t>Derivative, Notional Amount</t>
        </is>
      </c>
      <c r="B8" s="6" t="n">
        <v>75000</v>
      </c>
      <c r="C8" s="4" t="inlineStr">
        <is>
          <t xml:space="preserve"> </t>
        </is>
      </c>
      <c r="D8" s="4" t="inlineStr">
        <is>
          <t xml:space="preserve"> </t>
        </is>
      </c>
    </row>
    <row r="9">
      <c r="A9" s="4" t="inlineStr">
        <is>
          <t>Designated as Hedging Instrument [Member] | Cross Currency Interest Rate Contract [Member] | Net Investment Hedging [Member] | February 2024 [Domain]</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Derivative, Fixed Interest Rate</t>
        </is>
      </c>
      <c r="B11" s="13" t="n">
        <v>0.0106</v>
      </c>
      <c r="C11" s="4" t="inlineStr">
        <is>
          <t xml:space="preserve"> </t>
        </is>
      </c>
      <c r="D11" s="4" t="inlineStr">
        <is>
          <t xml:space="preserve"> </t>
        </is>
      </c>
    </row>
    <row r="12">
      <c r="A12" s="4" t="inlineStr">
        <is>
          <t>Derivative, Notional Amount</t>
        </is>
      </c>
      <c r="B12" s="6" t="n">
        <v>75000</v>
      </c>
      <c r="C12" s="4" t="inlineStr">
        <is>
          <t xml:space="preserve"> </t>
        </is>
      </c>
      <c r="D12" s="4" t="inlineStr">
        <is>
          <t xml:space="preserve"> </t>
        </is>
      </c>
    </row>
    <row r="13">
      <c r="A13" s="4" t="inlineStr">
        <is>
          <t>Not Designated as Hedging Instrument [Member] | Cross Currency Interest Rate Contract [Member] | Net Investment Hedging [Member]</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Derivative, Fixed Interest Rate</t>
        </is>
      </c>
      <c r="B15" s="13" t="n">
        <v>0.024</v>
      </c>
      <c r="C15" s="4" t="inlineStr">
        <is>
          <t xml:space="preserve"> </t>
        </is>
      </c>
      <c r="D15" s="4" t="inlineStr">
        <is>
          <t xml:space="preserve"> </t>
        </is>
      </c>
    </row>
    <row r="16">
      <c r="A16" s="4" t="inlineStr">
        <is>
          <t>Derivative, Notional Amount</t>
        </is>
      </c>
      <c r="B16" s="6" t="n">
        <v>75000</v>
      </c>
      <c r="C16" s="4" t="inlineStr">
        <is>
          <t xml:space="preserve"> </t>
        </is>
      </c>
      <c r="D16" s="4" t="inlineStr">
        <is>
          <t xml:space="preserve"> </t>
        </is>
      </c>
    </row>
    <row r="17">
      <c r="A17" s="4" t="inlineStr">
        <is>
          <t>Derivative, Fair Value, Net</t>
        </is>
      </c>
      <c r="B17" s="4" t="inlineStr">
        <is>
          <t xml:space="preserve"> </t>
        </is>
      </c>
      <c r="C17" s="6" t="n">
        <v>3800</v>
      </c>
      <c r="D17" s="4" t="inlineStr">
        <is>
          <t xml:space="preserve"> </t>
        </is>
      </c>
    </row>
    <row r="18">
      <c r="A18" s="4" t="inlineStr">
        <is>
          <t>Not Designated as Hedging Instrument [Member] | Foreign Exchange Contract [Member]</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Derivative, Notional Amount</t>
        </is>
      </c>
      <c r="B20" s="6" t="n">
        <v>139500</v>
      </c>
      <c r="C20" s="4" t="inlineStr">
        <is>
          <t xml:space="preserve"> </t>
        </is>
      </c>
      <c r="D20" s="4" t="inlineStr">
        <is>
          <t xml:space="preserve"> </t>
        </is>
      </c>
    </row>
    <row r="21">
      <c r="A21" s="4" t="inlineStr">
        <is>
          <t>Not Designated as Hedging Instrument [Member] | Foreign Exchange Contract [Member] | February 2024 [Domain]</t>
        </is>
      </c>
      <c r="B21" s="4" t="inlineStr">
        <is>
          <t xml:space="preserve"> </t>
        </is>
      </c>
      <c r="C21" s="4" t="inlineStr">
        <is>
          <t xml:space="preserve"> </t>
        </is>
      </c>
      <c r="D21" s="4" t="inlineStr">
        <is>
          <t xml:space="preserve"> </t>
        </is>
      </c>
    </row>
    <row r="22">
      <c r="A22" s="3" t="inlineStr">
        <is>
          <t>Derivative [Line Items]</t>
        </is>
      </c>
      <c r="B22" s="4" t="inlineStr">
        <is>
          <t xml:space="preserve"> </t>
        </is>
      </c>
      <c r="C22" s="4" t="inlineStr">
        <is>
          <t xml:space="preserve"> </t>
        </is>
      </c>
      <c r="D22" s="4" t="inlineStr">
        <is>
          <t xml:space="preserve"> </t>
        </is>
      </c>
    </row>
    <row r="23">
      <c r="A23" s="4" t="inlineStr">
        <is>
          <t>Derivative, Notional Amount</t>
        </is>
      </c>
      <c r="B23" s="4" t="inlineStr">
        <is>
          <t xml:space="preserve"> </t>
        </is>
      </c>
      <c r="C23" s="4" t="inlineStr">
        <is>
          <t xml:space="preserve"> </t>
        </is>
      </c>
      <c r="D23" s="6" t="n">
        <v>75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Designated as hedging, Financial Position (Details) - Net Investment Hedging [Member] - Cross Currency Interest Rate Contract [Member] - Designated as Hedging Instrument [Member] - USD ($) $ in Thousands</t>
        </is>
      </c>
      <c r="B1" s="2" t="inlineStr">
        <is>
          <t>Jun. 30, 2024</t>
        </is>
      </c>
      <c r="C1" s="2" t="inlineStr">
        <is>
          <t>Dec. 31, 2023</t>
        </is>
      </c>
    </row>
    <row r="2">
      <c r="A2" s="4" t="inlineStr">
        <is>
          <t>Accrued Liabilities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Liability Derivatives</t>
        </is>
      </c>
      <c r="B4" s="6" t="n">
        <v>0</v>
      </c>
      <c r="C4" s="6" t="n">
        <v>6510</v>
      </c>
    </row>
    <row r="5">
      <c r="A5" s="4" t="inlineStr">
        <is>
          <t>Other long-term liabilitie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Liability Derivatives</t>
        </is>
      </c>
      <c r="B7" s="6" t="n">
        <v>5320</v>
      </c>
      <c r="C7"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 Designated as hedging, Financial Performanc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other comprehensive income (loss)</t>
        </is>
      </c>
      <c r="B4" s="6" t="n">
        <v>-7140</v>
      </c>
      <c r="C4" s="4" t="inlineStr">
        <is>
          <t xml:space="preserve"> </t>
        </is>
      </c>
      <c r="D4" s="6" t="n">
        <v>-7140</v>
      </c>
      <c r="E4" s="4" t="inlineStr">
        <is>
          <t xml:space="preserve"> </t>
        </is>
      </c>
      <c r="F4" s="6" t="n">
        <v>650</v>
      </c>
    </row>
    <row r="5">
      <c r="A5" s="4" t="inlineStr">
        <is>
          <t>Net Investment Hedging [Member] | Designated as Hedging Instrument [Member] | Cross Currency Interest Rate Contrac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umulated other comprehensive income (loss)</t>
        </is>
      </c>
      <c r="B7" s="5" t="n">
        <v>14370</v>
      </c>
      <c r="C7" s="4" t="inlineStr">
        <is>
          <t xml:space="preserve"> </t>
        </is>
      </c>
      <c r="D7" s="5" t="n">
        <v>14370</v>
      </c>
      <c r="E7" s="4" t="inlineStr">
        <is>
          <t xml:space="preserve"> </t>
        </is>
      </c>
      <c r="F7" s="6" t="n">
        <v>13260</v>
      </c>
    </row>
    <row r="8">
      <c r="A8" s="4" t="inlineStr">
        <is>
          <t>Derivative Instruments, Gain (Loss) Reclassified from Accumulated OCI into Income, Effective Portion, Net</t>
        </is>
      </c>
      <c r="B8" s="6" t="n">
        <v>0</v>
      </c>
      <c r="C8" s="6" t="n">
        <v>0</v>
      </c>
      <c r="D8" s="6" t="n">
        <v>0</v>
      </c>
      <c r="E8" s="6" t="n">
        <v>0</v>
      </c>
      <c r="F8"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Instruments - Designated as hedging, Financial Performance Narrative (Details) - Designated as Hedging Instrument [Member] - USD ($) $ in Millions</t>
        </is>
      </c>
      <c r="B1" s="2" t="inlineStr">
        <is>
          <t>3 Months Ended</t>
        </is>
      </c>
      <c r="C1" s="2" t="inlineStr">
        <is>
          <t>6 Months Ended</t>
        </is>
      </c>
    </row>
    <row r="2">
      <c r="B2" s="2" t="inlineStr">
        <is>
          <t>Jun. 30, 2024</t>
        </is>
      </c>
      <c r="C2" s="2" t="inlineStr">
        <is>
          <t>Jun. 30, 2024</t>
        </is>
      </c>
    </row>
    <row r="3">
      <c r="A3" s="3" t="inlineStr">
        <is>
          <t>Derivative Instruments, Gain (Loss) [Line Items]</t>
        </is>
      </c>
      <c r="B3" s="4" t="inlineStr">
        <is>
          <t xml:space="preserve"> </t>
        </is>
      </c>
      <c r="C3" s="4" t="inlineStr">
        <is>
          <t xml:space="preserve"> </t>
        </is>
      </c>
    </row>
    <row r="4">
      <c r="A4" s="4" t="inlineStr">
        <is>
          <t>Gain (Loss) Reclassification from AOCI into Earnings, Estimate of Time to Transfer</t>
        </is>
      </c>
      <c r="B4" s="4" t="inlineStr">
        <is>
          <t xml:space="preserve"> </t>
        </is>
      </c>
      <c r="C4" s="4" t="inlineStr">
        <is>
          <t>12 months</t>
        </is>
      </c>
    </row>
    <row r="5">
      <c r="A5" s="4" t="inlineStr">
        <is>
          <t>Amount of gain (loss) expected to be reclassified from AOCI into Earnings</t>
        </is>
      </c>
      <c r="B5" s="6" t="n">
        <v>0</v>
      </c>
      <c r="C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Statement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6" t="n">
        <v>16080</v>
      </c>
      <c r="C4" s="6" t="n">
        <v>15930</v>
      </c>
    </row>
    <row r="5">
      <c r="A5" s="3" t="inlineStr">
        <is>
          <t>Adjustments to reconcile income to net cash provided by operating activities, net of acquisition impact:</t>
        </is>
      </c>
      <c r="B5" s="4" t="inlineStr">
        <is>
          <t xml:space="preserve"> </t>
        </is>
      </c>
      <c r="C5" s="4" t="inlineStr">
        <is>
          <t xml:space="preserve"> </t>
        </is>
      </c>
    </row>
    <row r="6">
      <c r="A6" s="4" t="inlineStr">
        <is>
          <t>Loss on dispositions of assets</t>
        </is>
      </c>
      <c r="B6" s="5" t="n">
        <v>0</v>
      </c>
      <c r="C6" s="5" t="n">
        <v>50</v>
      </c>
    </row>
    <row r="7">
      <c r="A7" s="4" t="inlineStr">
        <is>
          <t>Depreciation</t>
        </is>
      </c>
      <c r="B7" s="5" t="n">
        <v>20000</v>
      </c>
      <c r="C7" s="5" t="n">
        <v>20540</v>
      </c>
    </row>
    <row r="8">
      <c r="A8" s="4" t="inlineStr">
        <is>
          <t>Amortization of intangible assets</t>
        </is>
      </c>
      <c r="B8" s="5" t="n">
        <v>8430</v>
      </c>
      <c r="C8" s="5" t="n">
        <v>9200</v>
      </c>
    </row>
    <row r="9">
      <c r="A9" s="4" t="inlineStr">
        <is>
          <t>Amortization of debt issue costs</t>
        </is>
      </c>
      <c r="B9" s="5" t="n">
        <v>480</v>
      </c>
      <c r="C9" s="5" t="n">
        <v>460</v>
      </c>
    </row>
    <row r="10">
      <c r="A10" s="4" t="inlineStr">
        <is>
          <t>Deferred income taxes</t>
        </is>
      </c>
      <c r="B10" s="5" t="n">
        <v>2840</v>
      </c>
      <c r="C10" s="5" t="n">
        <v>3420</v>
      </c>
    </row>
    <row r="11">
      <c r="A11" s="4" t="inlineStr">
        <is>
          <t>Non-cash compensation expense</t>
        </is>
      </c>
      <c r="B11" s="5" t="n">
        <v>6420</v>
      </c>
      <c r="C11" s="5" t="n">
        <v>6180</v>
      </c>
    </row>
    <row r="12">
      <c r="A12" s="4" t="inlineStr">
        <is>
          <t>Provision for losses on accounts receivable</t>
        </is>
      </c>
      <c r="B12" s="5" t="n">
        <v>860</v>
      </c>
      <c r="C12" s="5" t="n">
        <v>0</v>
      </c>
    </row>
    <row r="13">
      <c r="A13" s="4" t="inlineStr">
        <is>
          <t>Increase in receivables</t>
        </is>
      </c>
      <c r="B13" s="5" t="n">
        <v>-24650</v>
      </c>
      <c r="C13" s="5" t="n">
        <v>-20050</v>
      </c>
    </row>
    <row r="14">
      <c r="A14" s="4" t="inlineStr">
        <is>
          <t>(Increase) decrease in inventories</t>
        </is>
      </c>
      <c r="B14" s="5" t="n">
        <v>-18310</v>
      </c>
      <c r="C14" s="5" t="n">
        <v>2500</v>
      </c>
    </row>
    <row r="15">
      <c r="A15" s="4" t="inlineStr">
        <is>
          <t>(Increase) decrease in prepaid expenses and other assets</t>
        </is>
      </c>
      <c r="B15" s="5" t="n">
        <v>-400</v>
      </c>
      <c r="C15" s="5" t="n">
        <v>1210</v>
      </c>
    </row>
    <row r="16">
      <c r="A16" s="4" t="inlineStr">
        <is>
          <t>Decrease in accounts payable and accrued liabilities</t>
        </is>
      </c>
      <c r="B16" s="5" t="n">
        <v>-1210</v>
      </c>
      <c r="C16" s="5" t="n">
        <v>-14060</v>
      </c>
    </row>
    <row r="17">
      <c r="A17" s="4" t="inlineStr">
        <is>
          <t>Other operating activities</t>
        </is>
      </c>
      <c r="B17" s="5" t="n">
        <v>4130</v>
      </c>
      <c r="C17" s="5" t="n">
        <v>810</v>
      </c>
    </row>
    <row r="18">
      <c r="A18" s="4" t="inlineStr">
        <is>
          <t>Net cash provided by operating activities, net of acquisition impact</t>
        </is>
      </c>
      <c r="B18" s="5" t="n">
        <v>14670</v>
      </c>
      <c r="C18" s="5" t="n">
        <v>26190</v>
      </c>
    </row>
    <row r="19">
      <c r="A19" s="3" t="inlineStr">
        <is>
          <t>Cash Flows from Investing Activities:</t>
        </is>
      </c>
      <c r="B19" s="4" t="inlineStr">
        <is>
          <t xml:space="preserve"> </t>
        </is>
      </c>
      <c r="C19" s="4" t="inlineStr">
        <is>
          <t xml:space="preserve"> </t>
        </is>
      </c>
    </row>
    <row r="20">
      <c r="A20" s="4" t="inlineStr">
        <is>
          <t>Capital expenditures</t>
        </is>
      </c>
      <c r="B20" s="5" t="n">
        <v>-24110</v>
      </c>
      <c r="C20" s="5" t="n">
        <v>-24930</v>
      </c>
    </row>
    <row r="21">
      <c r="A21" s="4" t="inlineStr">
        <is>
          <t>Acquisition of businesses, net of cash acquired</t>
        </is>
      </c>
      <c r="B21" s="5" t="n">
        <v>0</v>
      </c>
      <c r="C21" s="5" t="n">
        <v>-71840</v>
      </c>
    </row>
    <row r="22">
      <c r="A22" s="4" t="inlineStr">
        <is>
          <t>Cross-currency swap terminations</t>
        </is>
      </c>
      <c r="B22" s="5" t="n">
        <v>-3760</v>
      </c>
      <c r="C22" s="5" t="n">
        <v>0</v>
      </c>
    </row>
    <row r="23">
      <c r="A23" s="4" t="inlineStr">
        <is>
          <t>Settlement of foreign currency exchange forward contract</t>
        </is>
      </c>
      <c r="B23" s="5" t="n">
        <v>3760</v>
      </c>
      <c r="C23" s="5" t="n">
        <v>0</v>
      </c>
    </row>
    <row r="24">
      <c r="A24" s="4" t="inlineStr">
        <is>
          <t>Net proceeds from disposition of property and equipment</t>
        </is>
      </c>
      <c r="B24" s="5" t="n">
        <v>230</v>
      </c>
      <c r="C24" s="5" t="n">
        <v>250</v>
      </c>
    </row>
    <row r="25">
      <c r="A25" s="4" t="inlineStr">
        <is>
          <t>Net cash used for investing activities</t>
        </is>
      </c>
      <c r="B25" s="5" t="n">
        <v>-23880</v>
      </c>
      <c r="C25" s="5" t="n">
        <v>-96520</v>
      </c>
    </row>
    <row r="26">
      <c r="A26" s="3" t="inlineStr">
        <is>
          <t>Cash Flows from Financing Activities:</t>
        </is>
      </c>
      <c r="B26" s="4" t="inlineStr">
        <is>
          <t xml:space="preserve"> </t>
        </is>
      </c>
      <c r="C26" s="4" t="inlineStr">
        <is>
          <t xml:space="preserve"> </t>
        </is>
      </c>
    </row>
    <row r="27">
      <c r="A27" s="4" t="inlineStr">
        <is>
          <t>Proceeds from borrowings on revolving credit facilities</t>
        </is>
      </c>
      <c r="B27" s="5" t="n">
        <v>153530</v>
      </c>
      <c r="C27" s="5" t="n">
        <v>59410</v>
      </c>
    </row>
    <row r="28">
      <c r="A28" s="4" t="inlineStr">
        <is>
          <t>Repayments of borrowings on revolving credit facilities</t>
        </is>
      </c>
      <c r="B28" s="5" t="n">
        <v>-122230</v>
      </c>
      <c r="C28" s="5" t="n">
        <v>-37180</v>
      </c>
    </row>
    <row r="29">
      <c r="A29" s="4" t="inlineStr">
        <is>
          <t>Payments to purchase common stock</t>
        </is>
      </c>
      <c r="B29" s="5" t="n">
        <v>-16850</v>
      </c>
      <c r="C29" s="5" t="n">
        <v>-13090</v>
      </c>
    </row>
    <row r="30">
      <c r="A30" s="4" t="inlineStr">
        <is>
          <t>Shares surrendered upon exercise and vesting of equity awards to cover taxes</t>
        </is>
      </c>
      <c r="B30" s="5" t="n">
        <v>-1560</v>
      </c>
      <c r="C30" s="5" t="n">
        <v>-2590</v>
      </c>
    </row>
    <row r="31">
      <c r="A31" s="4" t="inlineStr">
        <is>
          <t>Dividends paid</t>
        </is>
      </c>
      <c r="B31" s="5" t="n">
        <v>-3320</v>
      </c>
      <c r="C31" s="5" t="n">
        <v>-3340</v>
      </c>
    </row>
    <row r="32">
      <c r="A32" s="4" t="inlineStr">
        <is>
          <t>Other financing activities</t>
        </is>
      </c>
      <c r="B32" s="5" t="n">
        <v>-240</v>
      </c>
      <c r="C32" s="5" t="n">
        <v>-3070</v>
      </c>
    </row>
    <row r="33">
      <c r="A33" s="4" t="inlineStr">
        <is>
          <t>Net cash provided by financing activities</t>
        </is>
      </c>
      <c r="B33" s="5" t="n">
        <v>9330</v>
      </c>
      <c r="C33" s="5" t="n">
        <v>140</v>
      </c>
    </row>
    <row r="34">
      <c r="A34" s="4" t="inlineStr">
        <is>
          <t>Decrease for the period</t>
        </is>
      </c>
      <c r="B34" s="5" t="n">
        <v>120</v>
      </c>
      <c r="C34" s="5" t="n">
        <v>-70190</v>
      </c>
    </row>
    <row r="35">
      <c r="A35" s="4" t="inlineStr">
        <is>
          <t>At beginning of period</t>
        </is>
      </c>
      <c r="B35" s="5" t="n">
        <v>34890</v>
      </c>
      <c r="C35" s="5" t="n">
        <v>112090</v>
      </c>
    </row>
    <row r="36">
      <c r="A36" s="4" t="inlineStr">
        <is>
          <t>At end of period</t>
        </is>
      </c>
      <c r="B36" s="5" t="n">
        <v>35010</v>
      </c>
      <c r="C36" s="5" t="n">
        <v>41900</v>
      </c>
    </row>
    <row r="37">
      <c r="A37" s="3" t="inlineStr">
        <is>
          <t>Supplemental disclosure of cash flow information:</t>
        </is>
      </c>
      <c r="B37" s="4" t="inlineStr">
        <is>
          <t xml:space="preserve"> </t>
        </is>
      </c>
      <c r="C37" s="4" t="inlineStr">
        <is>
          <t xml:space="preserve"> </t>
        </is>
      </c>
    </row>
    <row r="38">
      <c r="A38" s="4" t="inlineStr">
        <is>
          <t>Cash paid for interest</t>
        </is>
      </c>
      <c r="B38" s="5" t="n">
        <v>8940</v>
      </c>
      <c r="C38" s="5" t="n">
        <v>7050</v>
      </c>
    </row>
    <row r="39">
      <c r="A39" s="4" t="inlineStr">
        <is>
          <t>Cash paid for taxes</t>
        </is>
      </c>
      <c r="B39" s="6" t="n">
        <v>5470</v>
      </c>
      <c r="C39" s="6" t="n">
        <v>812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Derivatives not designated as hedging instruments (Details) - Not Designated as Hedging Instrument [Member]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Foreign Exchange Contract [Member]</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Derivative, Notional Amount</t>
        </is>
      </c>
      <c r="B5" s="6" t="n">
        <v>139500</v>
      </c>
      <c r="C5" s="4" t="inlineStr">
        <is>
          <t xml:space="preserve"> </t>
        </is>
      </c>
      <c r="D5" s="6" t="n">
        <v>139500</v>
      </c>
      <c r="E5" s="4" t="inlineStr">
        <is>
          <t xml:space="preserve"> </t>
        </is>
      </c>
    </row>
    <row r="6">
      <c r="A6" s="4" t="inlineStr">
        <is>
          <t>Gain (Loss) on Foreign Currency Derivatives Recorded in Earnings, Net</t>
        </is>
      </c>
      <c r="B6" s="5" t="n">
        <v>1800</v>
      </c>
      <c r="C6" s="6" t="n">
        <v>-50</v>
      </c>
      <c r="D6" s="5" t="n">
        <v>3510</v>
      </c>
      <c r="E6" s="6" t="n">
        <v>-810</v>
      </c>
    </row>
    <row r="7">
      <c r="A7" s="4" t="inlineStr">
        <is>
          <t>Currency Swap</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Gain (Loss) on Foreign Currency Derivatives Recorded in Earnings, Net</t>
        </is>
      </c>
      <c r="B9" s="6" t="n">
        <v>1110</v>
      </c>
      <c r="C9" s="6" t="n">
        <v>0</v>
      </c>
      <c r="D9" s="6" t="n">
        <v>810</v>
      </c>
      <c r="E9"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Measurements (Details) - Fair Value, Recurring [Member] - USD ($) $ in Thousands</t>
        </is>
      </c>
      <c r="B1" s="2" t="inlineStr">
        <is>
          <t>Jun. 30, 2024</t>
        </is>
      </c>
      <c r="C1" s="2" t="inlineStr">
        <is>
          <t>Dec. 31, 2023</t>
        </is>
      </c>
    </row>
    <row r="2">
      <c r="A2" s="4" t="inlineStr">
        <is>
          <t>Cross Currency Interest Rate Contract [Member] | Net Investment Hedging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Instruments in Hedges, at Fair Value, Net</t>
        </is>
      </c>
      <c r="B4" s="6" t="n">
        <v>-5320</v>
      </c>
      <c r="C4" s="6" t="n">
        <v>-6510</v>
      </c>
    </row>
    <row r="5">
      <c r="A5" s="4" t="inlineStr">
        <is>
          <t>Cross Currency Interest Rate Contract [Member] | Net Investment Hedging [Member] | 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Instruments in Hedges, at Fair Value, Net</t>
        </is>
      </c>
      <c r="B7" s="5" t="n">
        <v>0</v>
      </c>
      <c r="C7" s="5" t="n">
        <v>0</v>
      </c>
    </row>
    <row r="8">
      <c r="A8" s="4" t="inlineStr">
        <is>
          <t>Cross Currency Interest Rate Contract [Member] | Net Investment Hedging [Member] | Fair Value, Inputs, Level 2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Instruments in Hedges, at Fair Value, Net</t>
        </is>
      </c>
      <c r="B10" s="5" t="n">
        <v>-5320</v>
      </c>
      <c r="C10" s="5" t="n">
        <v>-6510</v>
      </c>
    </row>
    <row r="11">
      <c r="A11" s="4" t="inlineStr">
        <is>
          <t>Cross Currency Interest Rate Contract [Member] | Net Investment Hedging [Member] | Fair Value, Inputs, Level 3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rivative Instruments in Hedges, at Fair Value, Net</t>
        </is>
      </c>
      <c r="B13" s="5" t="n">
        <v>0</v>
      </c>
      <c r="C13" s="5" t="n">
        <v>0</v>
      </c>
    </row>
    <row r="14">
      <c r="A14" s="4" t="inlineStr">
        <is>
          <t>Foreign Exchange Contract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Other Derivatives Not Designated as Hedging Instruments at Fair Value, Net</t>
        </is>
      </c>
      <c r="B16" s="5" t="n">
        <v>110</v>
      </c>
      <c r="C16" s="5" t="n">
        <v>-140</v>
      </c>
    </row>
    <row r="17">
      <c r="A17" s="4" t="inlineStr">
        <is>
          <t>Foreign Exchange Contract [Member] | Fair Value, Inputs, Level 1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Other Derivatives Not Designated as Hedging Instruments at Fair Value, Net</t>
        </is>
      </c>
      <c r="B19" s="5" t="n">
        <v>0</v>
      </c>
      <c r="C19" s="5" t="n">
        <v>0</v>
      </c>
    </row>
    <row r="20">
      <c r="A20" s="4" t="inlineStr">
        <is>
          <t>Foreign Exchange Contract [Member] | Fair Value, Inputs, Level 2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Other Derivatives Not Designated as Hedging Instruments at Fair Value, Net</t>
        </is>
      </c>
      <c r="B22" s="5" t="n">
        <v>110</v>
      </c>
      <c r="C22" s="5" t="n">
        <v>-140</v>
      </c>
    </row>
    <row r="23">
      <c r="A23" s="4" t="inlineStr">
        <is>
          <t>Foreign Exchange Contract [Member] | Fair Value, Inputs, Level 3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Other Derivatives Not Designated as Hedging Instruments at Fair Value, Net</t>
        </is>
      </c>
      <c r="B25" s="6" t="n">
        <v>0</v>
      </c>
      <c r="C25"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eases Supplemental Balance Sheet Information Related to Leases (Details) - USD ($) $ in Thousands</t>
        </is>
      </c>
      <c r="C1" s="2" t="inlineStr">
        <is>
          <t>Jun. 30, 2024</t>
        </is>
      </c>
      <c r="D1" s="2" t="inlineStr">
        <is>
          <t>Dec. 31, 2023</t>
        </is>
      </c>
    </row>
    <row r="2">
      <c r="A2" s="3" t="inlineStr">
        <is>
          <t>Leases [Abstract]</t>
        </is>
      </c>
      <c r="C2" s="4" t="inlineStr">
        <is>
          <t xml:space="preserve"> </t>
        </is>
      </c>
      <c r="D2" s="4" t="inlineStr">
        <is>
          <t xml:space="preserve"> </t>
        </is>
      </c>
    </row>
    <row r="3">
      <c r="A3" s="4" t="inlineStr">
        <is>
          <t>Operating lease right-of-use assets</t>
        </is>
      </c>
      <c r="C3" s="6" t="n">
        <v>39700</v>
      </c>
      <c r="D3" s="6" t="n">
        <v>43220</v>
      </c>
    </row>
    <row r="4">
      <c r="A4" s="4" t="inlineStr">
        <is>
          <t>Finance Lease, Right-of-Use Asset, after Accumulated Amortization</t>
        </is>
      </c>
      <c r="B4" s="4" t="inlineStr">
        <is>
          <t>[1]</t>
        </is>
      </c>
      <c r="C4" s="5" t="n">
        <v>2300</v>
      </c>
      <c r="D4" s="5" t="n">
        <v>2470</v>
      </c>
    </row>
    <row r="5">
      <c r="A5" s="4" t="inlineStr">
        <is>
          <t>Lease right of use assets</t>
        </is>
      </c>
      <c r="C5" s="5" t="n">
        <v>42000</v>
      </c>
      <c r="D5" s="5" t="n">
        <v>45690</v>
      </c>
    </row>
    <row r="6">
      <c r="A6" s="4" t="inlineStr">
        <is>
          <t>Operating lease liabilities, current portion</t>
        </is>
      </c>
      <c r="C6" s="5" t="n">
        <v>7420</v>
      </c>
      <c r="D6" s="5" t="n">
        <v>7410</v>
      </c>
    </row>
    <row r="7">
      <c r="A7" s="4" t="inlineStr">
        <is>
          <t>Finance Lease, Liability, Current</t>
        </is>
      </c>
      <c r="C7" s="5" t="n">
        <v>470</v>
      </c>
      <c r="D7" s="5" t="n">
        <v>490</v>
      </c>
    </row>
    <row r="8">
      <c r="A8" s="4" t="inlineStr">
        <is>
          <t>Operating Lease, Liability, Noncurrent</t>
        </is>
      </c>
      <c r="C8" s="5" t="n">
        <v>34630</v>
      </c>
      <c r="D8" s="5" t="n">
        <v>37980</v>
      </c>
    </row>
    <row r="9">
      <c r="A9" s="4" t="inlineStr">
        <is>
          <t>Finance Lease, Liability, Noncurrent</t>
        </is>
      </c>
      <c r="C9" s="5" t="n">
        <v>1440</v>
      </c>
      <c r="D9" s="5" t="n">
        <v>1710</v>
      </c>
    </row>
    <row r="10">
      <c r="A10" s="4" t="inlineStr">
        <is>
          <t>Lease liabilities</t>
        </is>
      </c>
      <c r="C10" s="5" t="n">
        <v>43960</v>
      </c>
      <c r="D10" s="5" t="n">
        <v>47590</v>
      </c>
    </row>
    <row r="11">
      <c r="A11" s="4" t="inlineStr">
        <is>
          <t>Finance Lease, Right-of-Use Asset, Accumulated Amortization</t>
        </is>
      </c>
      <c r="C11" s="6" t="n">
        <v>300</v>
      </c>
      <c r="D11" s="6" t="n">
        <v>200</v>
      </c>
    </row>
    <row r="12"/>
    <row r="13">
      <c r="A13" s="4" t="inlineStr">
        <is>
          <t>[1]Finance leases were recorded net of accumulated depreciation of $0.3 million and $0.2 million as of June 30, 2024 and December 31, 2023, respectively.</t>
        </is>
      </c>
    </row>
  </sheetData>
  <mergeCells count="3">
    <mergeCell ref="A1:B1"/>
    <mergeCell ref="A12:C12"/>
    <mergeCell ref="A13:C13"/>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Leases Lease Cost Tabl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560</v>
      </c>
      <c r="C4" s="6" t="n">
        <v>3140</v>
      </c>
      <c r="D4" s="6" t="n">
        <v>4840</v>
      </c>
      <c r="E4" s="6" t="n">
        <v>5720</v>
      </c>
    </row>
    <row r="5">
      <c r="A5" s="4" t="inlineStr">
        <is>
          <t>Finance Lease, Right-of-Use Asset, Amortization</t>
        </is>
      </c>
      <c r="B5" s="5" t="n">
        <v>50</v>
      </c>
      <c r="C5" s="5" t="n">
        <v>60</v>
      </c>
      <c r="D5" s="5" t="n">
        <v>110</v>
      </c>
      <c r="E5" s="5" t="n">
        <v>100</v>
      </c>
    </row>
    <row r="6">
      <c r="A6" s="4" t="inlineStr">
        <is>
          <t>Finance Lease, Interest Expense</t>
        </is>
      </c>
      <c r="B6" s="5" t="n">
        <v>20</v>
      </c>
      <c r="C6" s="5" t="n">
        <v>20</v>
      </c>
      <c r="D6" s="5" t="n">
        <v>30</v>
      </c>
      <c r="E6" s="5" t="n">
        <v>30</v>
      </c>
    </row>
    <row r="7">
      <c r="A7" s="4" t="inlineStr">
        <is>
          <t>Short-term, variable and other lease costs</t>
        </is>
      </c>
      <c r="B7" s="5" t="n">
        <v>1060</v>
      </c>
      <c r="C7" s="5" t="n">
        <v>840</v>
      </c>
      <c r="D7" s="5" t="n">
        <v>2150</v>
      </c>
      <c r="E7" s="5" t="n">
        <v>1480</v>
      </c>
    </row>
    <row r="8">
      <c r="A8" s="4" t="inlineStr">
        <is>
          <t>Lease, Cost</t>
        </is>
      </c>
      <c r="B8" s="6" t="n">
        <v>3690</v>
      </c>
      <c r="C8" s="6" t="n">
        <v>4060</v>
      </c>
      <c r="D8" s="6" t="n">
        <v>7130</v>
      </c>
      <c r="E8" s="6" t="n">
        <v>733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eases Maturities of Lease Liabilities (Details) $ in Thousands</t>
        </is>
      </c>
      <c r="B1" s="2" t="inlineStr">
        <is>
          <t>Jun. 30, 2024 USD ($)</t>
        </is>
      </c>
      <c r="C1" s="2" t="inlineStr">
        <is>
          <t>[1]</t>
        </is>
      </c>
    </row>
    <row r="2">
      <c r="A2" s="3" t="inlineStr">
        <is>
          <t>Leases [Abstract]</t>
        </is>
      </c>
      <c r="B2" s="4" t="inlineStr">
        <is>
          <t xml:space="preserve"> </t>
        </is>
      </c>
    </row>
    <row r="3">
      <c r="A3" s="4" t="inlineStr">
        <is>
          <t>Lessee, Operating Lease, Liability, to be Paid, Remainder of Fiscal Year</t>
        </is>
      </c>
      <c r="B3" s="6" t="n">
        <v>4520</v>
      </c>
    </row>
    <row r="4">
      <c r="A4" s="4" t="inlineStr">
        <is>
          <t>Lessee, Operating Lease, Liability, to be Paid, Year One</t>
        </is>
      </c>
      <c r="B4" s="5" t="n">
        <v>8470</v>
      </c>
    </row>
    <row r="5">
      <c r="A5" s="4" t="inlineStr">
        <is>
          <t>Lessee, Operating Lease, Liability, to be Paid, Year Two</t>
        </is>
      </c>
      <c r="B5" s="5" t="n">
        <v>8740</v>
      </c>
    </row>
    <row r="6">
      <c r="A6" s="4" t="inlineStr">
        <is>
          <t>Lessee, Operating Lease, Liability, to be Paid, Year Three</t>
        </is>
      </c>
      <c r="B6" s="5" t="n">
        <v>7520</v>
      </c>
    </row>
    <row r="7">
      <c r="A7" s="4" t="inlineStr">
        <is>
          <t>Lessee, Operating Lease, Liability, to be Paid, Year Four</t>
        </is>
      </c>
      <c r="B7" s="5" t="n">
        <v>5580</v>
      </c>
    </row>
    <row r="8">
      <c r="A8" s="4" t="inlineStr">
        <is>
          <t>Lessee, Operating Lease, Liability, to be Paid, after Year Four</t>
        </is>
      </c>
      <c r="B8" s="5" t="n">
        <v>12830</v>
      </c>
    </row>
    <row r="9">
      <c r="A9" s="4" t="inlineStr">
        <is>
          <t>Lessee, Operating Lease, Liability, to be Paid</t>
        </is>
      </c>
      <c r="B9" s="5" t="n">
        <v>47660</v>
      </c>
    </row>
    <row r="10">
      <c r="A10" s="4" t="inlineStr">
        <is>
          <t>Lessee, Operating Lease, Liability, Undiscounted Excess Amount</t>
        </is>
      </c>
      <c r="B10" s="5" t="n">
        <v>-5610</v>
      </c>
    </row>
    <row r="11">
      <c r="A11" s="4" t="inlineStr">
        <is>
          <t>Operating Lease, Liability</t>
        </is>
      </c>
      <c r="B11" s="5" t="n">
        <v>42050</v>
      </c>
    </row>
    <row r="12">
      <c r="A12" s="4" t="inlineStr">
        <is>
          <t>Finance Lease, Liability, to be Paid, Remainder of Fiscal Year</t>
        </is>
      </c>
      <c r="B12" s="5" t="n">
        <v>260</v>
      </c>
    </row>
    <row r="13">
      <c r="A13" s="4" t="inlineStr">
        <is>
          <t>Finance Lease, Liability, to be Paid, Year One</t>
        </is>
      </c>
      <c r="B13" s="5" t="n">
        <v>520</v>
      </c>
    </row>
    <row r="14">
      <c r="A14" s="4" t="inlineStr">
        <is>
          <t>Finance Lease, Liability, to be Paid, Year Two</t>
        </is>
      </c>
      <c r="B14" s="5" t="n">
        <v>590</v>
      </c>
    </row>
    <row r="15">
      <c r="A15" s="4" t="inlineStr">
        <is>
          <t>Finance Lease, Liability, to be Paid, Year Three</t>
        </is>
      </c>
      <c r="B15" s="5" t="n">
        <v>690</v>
      </c>
    </row>
    <row r="16">
      <c r="A16" s="4" t="inlineStr">
        <is>
          <t>Finance Lease, Liability, to be Paid, Year Four</t>
        </is>
      </c>
      <c r="B16" s="5" t="n">
        <v>0</v>
      </c>
    </row>
    <row r="17">
      <c r="A17" s="4" t="inlineStr">
        <is>
          <t>Finance Lease, Liability, to be Paid, After Year Four</t>
        </is>
      </c>
      <c r="B17" s="5" t="n">
        <v>0</v>
      </c>
    </row>
    <row r="18">
      <c r="A18" s="4" t="inlineStr">
        <is>
          <t>Finance Lease, Liability, to be Paid</t>
        </is>
      </c>
      <c r="B18" s="5" t="n">
        <v>2060</v>
      </c>
    </row>
    <row r="19">
      <c r="A19" s="4" t="inlineStr">
        <is>
          <t>Finance Lease, Liability, Undiscounted Excess Amount</t>
        </is>
      </c>
      <c r="B19" s="5" t="n">
        <v>-150</v>
      </c>
    </row>
    <row r="20">
      <c r="A20" s="4" t="inlineStr">
        <is>
          <t>Finance Lease, Liability</t>
        </is>
      </c>
      <c r="B20" s="6" t="n">
        <v>1910</v>
      </c>
    </row>
    <row r="21"/>
    <row r="22">
      <c r="A22" s="4" t="inlineStr">
        <is>
          <t>[1] The maturity table excludes cash flows associated with exited lease facilities. Liabilities for exited lease facilities are included in accrued liabilities and other long-term liabilities in the accompanying consolidated balance sheet.</t>
        </is>
      </c>
    </row>
  </sheetData>
  <mergeCells count="21">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A21:C21"/>
    <mergeCell ref="A22:C2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23" customWidth="1" min="2" max="2"/>
    <col width="14" customWidth="1" min="3" max="3"/>
    <col width="23" customWidth="1" min="4" max="4"/>
    <col width="14" customWidth="1" min="5" max="5"/>
  </cols>
  <sheetData>
    <row r="1">
      <c r="A1" s="1" t="inlineStr">
        <is>
          <t>Other Information Related to Lea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Payments</t>
        </is>
      </c>
      <c r="B4" s="6" t="n">
        <v>2320</v>
      </c>
      <c r="C4" s="6" t="n">
        <v>2630</v>
      </c>
      <c r="D4" s="6" t="n">
        <v>4680</v>
      </c>
      <c r="E4" s="6" t="n">
        <v>5220</v>
      </c>
    </row>
    <row r="5">
      <c r="A5" s="4" t="inlineStr">
        <is>
          <t>Finance Lease, Interest Payment on Liability</t>
        </is>
      </c>
      <c r="B5" s="5" t="n">
        <v>20</v>
      </c>
      <c r="C5" s="5" t="n">
        <v>20</v>
      </c>
      <c r="D5" s="5" t="n">
        <v>30</v>
      </c>
      <c r="E5" s="5" t="n">
        <v>30</v>
      </c>
    </row>
    <row r="6">
      <c r="A6" s="4" t="inlineStr">
        <is>
          <t>Finance Lease, Principal Payments</t>
        </is>
      </c>
      <c r="B6" s="5" t="n">
        <v>120</v>
      </c>
      <c r="C6" s="5" t="n">
        <v>120</v>
      </c>
      <c r="D6" s="5" t="n">
        <v>240</v>
      </c>
      <c r="E6" s="5" t="n">
        <v>200</v>
      </c>
    </row>
    <row r="7">
      <c r="A7" s="4" t="inlineStr">
        <is>
          <t>Right-of-Use Asset Obtained in Exchange for Operating Lease Liability</t>
        </is>
      </c>
      <c r="B7" s="5" t="n">
        <v>80</v>
      </c>
      <c r="C7" s="5" t="n">
        <v>0</v>
      </c>
      <c r="D7" s="5" t="n">
        <v>950</v>
      </c>
      <c r="E7" s="5" t="n">
        <v>4780</v>
      </c>
    </row>
    <row r="8">
      <c r="A8" s="4" t="inlineStr">
        <is>
          <t>Right-of-Use Asset Obtained in Exchange for Finance Lease Liability</t>
        </is>
      </c>
      <c r="B8" s="6" t="n">
        <v>0</v>
      </c>
      <c r="C8" s="6" t="n">
        <v>0</v>
      </c>
      <c r="D8" s="6" t="n">
        <v>0</v>
      </c>
      <c r="E8" s="6" t="n">
        <v>2620</v>
      </c>
    </row>
    <row r="9">
      <c r="A9" s="4" t="inlineStr">
        <is>
          <t>Operating Lease, Weighted Average Remaining Lease Term</t>
        </is>
      </c>
      <c r="B9" s="4" t="inlineStr">
        <is>
          <t>6 years 1 month 6 days</t>
        </is>
      </c>
      <c r="C9" s="4" t="inlineStr">
        <is>
          <t xml:space="preserve"> </t>
        </is>
      </c>
      <c r="D9" s="4" t="inlineStr">
        <is>
          <t>6 years 1 month 6 days</t>
        </is>
      </c>
      <c r="E9" s="4" t="inlineStr">
        <is>
          <t xml:space="preserve"> </t>
        </is>
      </c>
    </row>
    <row r="10">
      <c r="A10" s="4" t="inlineStr">
        <is>
          <t>Finance Lease, Weighted Average Remaining Lease Term</t>
        </is>
      </c>
      <c r="B10" s="4" t="inlineStr">
        <is>
          <t>3 years 1 month 6 days</t>
        </is>
      </c>
      <c r="C10" s="4" t="inlineStr">
        <is>
          <t xml:space="preserve"> </t>
        </is>
      </c>
      <c r="D10" s="4" t="inlineStr">
        <is>
          <t>3 years 1 month 6 days</t>
        </is>
      </c>
      <c r="E10" s="4" t="inlineStr">
        <is>
          <t xml:space="preserve"> </t>
        </is>
      </c>
    </row>
    <row r="11">
      <c r="A11" s="4" t="inlineStr">
        <is>
          <t>Operating Lease, Weighted Average Discount Rate, Percent</t>
        </is>
      </c>
      <c r="B11" s="13" t="n">
        <v>0.041</v>
      </c>
      <c r="C11" s="4" t="inlineStr">
        <is>
          <t xml:space="preserve"> </t>
        </is>
      </c>
      <c r="D11" s="13" t="n">
        <v>0.041</v>
      </c>
      <c r="E11" s="4" t="inlineStr">
        <is>
          <t xml:space="preserve"> </t>
        </is>
      </c>
    </row>
    <row r="12">
      <c r="A12" s="4" t="inlineStr">
        <is>
          <t>Finance Lease, Weighted Average Discount Rate, Percent</t>
        </is>
      </c>
      <c r="B12" s="13" t="n">
        <v>0.026</v>
      </c>
      <c r="C12" s="4" t="inlineStr">
        <is>
          <t xml:space="preserve"> </t>
        </is>
      </c>
      <c r="D12" s="13" t="n">
        <v>0.026</v>
      </c>
      <c r="E12"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ong-term Liabilities (Details) - USD ($) $ in Thousands</t>
        </is>
      </c>
      <c r="B1" s="2" t="inlineStr">
        <is>
          <t>Jun. 30, 2024</t>
        </is>
      </c>
      <c r="C1" s="2" t="inlineStr">
        <is>
          <t>Dec. 31, 2023</t>
        </is>
      </c>
    </row>
    <row r="2">
      <c r="A2" s="3" t="inlineStr">
        <is>
          <t>Other Liabilities Disclosure [Abstract]</t>
        </is>
      </c>
      <c r="B2" s="4" t="inlineStr">
        <is>
          <t xml:space="preserve"> </t>
        </is>
      </c>
      <c r="C2" s="4" t="inlineStr">
        <is>
          <t xml:space="preserve"> </t>
        </is>
      </c>
    </row>
    <row r="3">
      <c r="A3" s="4" t="inlineStr">
        <is>
          <t>Asbestos-related liability noncurrent</t>
        </is>
      </c>
      <c r="B3" s="6" t="n">
        <v>22540</v>
      </c>
      <c r="C3" s="6" t="n">
        <v>23880</v>
      </c>
    </row>
    <row r="4">
      <c r="A4" s="4" t="inlineStr">
        <is>
          <t>Other long-term liabilities other than asbestos liability</t>
        </is>
      </c>
      <c r="B4" s="5" t="n">
        <v>21300</v>
      </c>
      <c r="C4" s="5" t="n">
        <v>16740</v>
      </c>
    </row>
    <row r="5">
      <c r="A5" s="4" t="inlineStr">
        <is>
          <t>Other Liabilities, Noncurrent</t>
        </is>
      </c>
      <c r="B5" s="6" t="n">
        <v>43840</v>
      </c>
      <c r="C5" s="6" t="n">
        <v>4062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9" customWidth="1" min="1" max="1"/>
    <col width="38" customWidth="1" min="2" max="2"/>
    <col width="38" customWidth="1" min="3" max="3"/>
    <col width="32" customWidth="1" min="4" max="4"/>
    <col width="38" customWidth="1" min="5" max="5"/>
    <col width="32" customWidth="1" min="6" max="6"/>
  </cols>
  <sheetData>
    <row r="1">
      <c r="A1" s="1" t="inlineStr">
        <is>
          <t>Commitments and Contingencies Asbestos Narrative (Details) - Asbestos [Member]</t>
        </is>
      </c>
      <c r="B1" s="2" t="inlineStr">
        <is>
          <t>3 Months Ended</t>
        </is>
      </c>
      <c r="C1" s="2" t="inlineStr">
        <is>
          <t>6 Months Ended</t>
        </is>
      </c>
      <c r="D1" s="2" t="inlineStr">
        <is>
          <t>12 Months Ended</t>
        </is>
      </c>
      <c r="E1" s="2" t="inlineStr">
        <is>
          <t>402 Months Ended</t>
        </is>
      </c>
    </row>
    <row r="2">
      <c r="B2" s="2" t="inlineStr">
        <is>
          <t>Jun. 30, 2024 USD ($) claimants cases</t>
        </is>
      </c>
      <c r="C2" s="2" t="inlineStr">
        <is>
          <t>Jun. 30, 2024 USD ($) claimants cases</t>
        </is>
      </c>
      <c r="D2" s="2" t="inlineStr">
        <is>
          <t>Dec. 31, 2023 USD ($) claimants</t>
        </is>
      </c>
      <c r="E2" s="2" t="inlineStr">
        <is>
          <t>Jun. 30, 2024 USD ($) claimants cases</t>
        </is>
      </c>
      <c r="F2" s="2" t="inlineStr">
        <is>
          <t>Dec. 31, 2022 USD ($) claimants</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abilities Subject to Compromise, Asbestos Obligations</t>
        </is>
      </c>
      <c r="B4" s="6" t="n">
        <v>25200000</v>
      </c>
      <c r="C4" s="6" t="n">
        <v>25200000</v>
      </c>
      <c r="D4" s="6" t="n">
        <v>26600000</v>
      </c>
      <c r="E4" s="6" t="n">
        <v>25200000</v>
      </c>
      <c r="F4" s="4" t="inlineStr">
        <is>
          <t xml:space="preserve"> </t>
        </is>
      </c>
    </row>
    <row r="5">
      <c r="A5" s="4" t="inlineStr">
        <is>
          <t>Loss Contingency, Pending Cases, Number | cases</t>
        </is>
      </c>
      <c r="B5" s="5" t="n">
        <v>474</v>
      </c>
      <c r="C5" s="5" t="n">
        <v>474</v>
      </c>
      <c r="D5" s="4" t="inlineStr">
        <is>
          <t xml:space="preserve"> </t>
        </is>
      </c>
      <c r="E5" s="5" t="n">
        <v>474</v>
      </c>
      <c r="F5" s="4" t="inlineStr">
        <is>
          <t xml:space="preserve"> </t>
        </is>
      </c>
    </row>
    <row r="6">
      <c r="A6" s="4" t="inlineStr">
        <is>
          <t>Loss Contingency, Pending Claims, Number | claimants</t>
        </is>
      </c>
      <c r="B6" s="5" t="n">
        <v>4892</v>
      </c>
      <c r="C6" s="5" t="n">
        <v>4892</v>
      </c>
      <c r="D6" s="5" t="n">
        <v>4863</v>
      </c>
      <c r="E6" s="5" t="n">
        <v>4892</v>
      </c>
      <c r="F6" s="5" t="n">
        <v>4798</v>
      </c>
    </row>
    <row r="7">
      <c r="A7" s="4" t="inlineStr">
        <is>
          <t>Total settlement costs</t>
        </is>
      </c>
      <c r="B7" s="4" t="inlineStr">
        <is>
          <t xml:space="preserve"> </t>
        </is>
      </c>
      <c r="C7" s="4" t="inlineStr">
        <is>
          <t xml:space="preserve"> </t>
        </is>
      </c>
      <c r="D7" s="4" t="inlineStr">
        <is>
          <t xml:space="preserve"> </t>
        </is>
      </c>
      <c r="E7" s="6" t="n">
        <v>13500000</v>
      </c>
      <c r="F7" s="4" t="inlineStr">
        <is>
          <t xml:space="preserve"> </t>
        </is>
      </c>
    </row>
    <row r="8">
      <c r="A8" s="4" t="inlineStr">
        <is>
          <t>Loss Contingency, New Claims Filed, Number | claimants</t>
        </is>
      </c>
      <c r="B8" s="4" t="inlineStr">
        <is>
          <t xml:space="preserve"> </t>
        </is>
      </c>
      <c r="C8" s="5" t="n">
        <v>129</v>
      </c>
      <c r="D8" s="5" t="n">
        <v>261</v>
      </c>
      <c r="E8" s="4" t="inlineStr">
        <is>
          <t xml:space="preserve"> </t>
        </is>
      </c>
      <c r="F8" s="4" t="inlineStr">
        <is>
          <t xml:space="preserve"> </t>
        </is>
      </c>
    </row>
    <row r="9">
      <c r="A9" s="4" t="inlineStr">
        <is>
          <t>Percentage of settlement and defense costs covered by insurance</t>
        </is>
      </c>
      <c r="B9" s="4" t="inlineStr">
        <is>
          <t xml:space="preserve"> </t>
        </is>
      </c>
      <c r="C9" s="4" t="inlineStr">
        <is>
          <t xml:space="preserve"> </t>
        </is>
      </c>
      <c r="D9" s="4" t="inlineStr">
        <is>
          <t xml:space="preserve"> </t>
        </is>
      </c>
      <c r="E9" s="11" t="n">
        <v>0.4</v>
      </c>
      <c r="F9" s="4" t="inlineStr">
        <is>
          <t xml:space="preserve"> </t>
        </is>
      </c>
    </row>
    <row r="10">
      <c r="A10" s="4" t="inlineStr">
        <is>
          <t>Legal Fees</t>
        </is>
      </c>
      <c r="B10" s="4" t="inlineStr">
        <is>
          <t xml:space="preserve"> </t>
        </is>
      </c>
      <c r="C10" s="6" t="n">
        <v>886000</v>
      </c>
      <c r="D10" s="6" t="n">
        <v>1920000</v>
      </c>
      <c r="E10" s="4" t="inlineStr">
        <is>
          <t xml:space="preserve"> </t>
        </is>
      </c>
      <c r="F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abilities Subject to Compromise, Asbestos Obligations</t>
        </is>
      </c>
      <c r="B13" s="4" t="inlineStr">
        <is>
          <t xml:space="preserve"> </t>
        </is>
      </c>
      <c r="C13" s="4" t="inlineStr">
        <is>
          <t xml:space="preserve"> </t>
        </is>
      </c>
      <c r="D13" s="4" t="inlineStr">
        <is>
          <t xml:space="preserve"> </t>
        </is>
      </c>
      <c r="E13" s="4" t="inlineStr">
        <is>
          <t xml:space="preserve"> </t>
        </is>
      </c>
      <c r="F13" s="6" t="n">
        <v>29600000</v>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iabilities Subject to Compromise, Asbestos Obligations</t>
        </is>
      </c>
      <c r="B16" s="4" t="inlineStr">
        <is>
          <t xml:space="preserve"> </t>
        </is>
      </c>
      <c r="C16" s="4" t="inlineStr">
        <is>
          <t xml:space="preserve"> </t>
        </is>
      </c>
      <c r="D16" s="4" t="inlineStr">
        <is>
          <t xml:space="preserve"> </t>
        </is>
      </c>
      <c r="E16" s="4" t="inlineStr">
        <is>
          <t xml:space="preserve"> </t>
        </is>
      </c>
      <c r="F16" s="6" t="n">
        <v>39500000</v>
      </c>
    </row>
    <row r="17">
      <c r="A17" s="4" t="inlineStr">
        <is>
          <t>Punitive Only Damages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ss Contingency, Damages Sought, Value</t>
        </is>
      </c>
      <c r="B19" s="6" t="n">
        <v>5000000</v>
      </c>
      <c r="C19" s="4" t="inlineStr">
        <is>
          <t xml:space="preserve"> </t>
        </is>
      </c>
      <c r="D19" s="4" t="inlineStr">
        <is>
          <t xml:space="preserve"> </t>
        </is>
      </c>
      <c r="E19" s="4" t="inlineStr">
        <is>
          <t xml:space="preserve"> </t>
        </is>
      </c>
      <c r="F19" s="4" t="inlineStr">
        <is>
          <t xml:space="preserve"> </t>
        </is>
      </c>
    </row>
    <row r="20">
      <c r="A20" s="4" t="inlineStr">
        <is>
          <t>Compensatory Only Damages [Member] | Pending Litigatio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pending claims seeking specific amounts of damages | claimants</t>
        </is>
      </c>
      <c r="B22" s="5" t="n">
        <v>36</v>
      </c>
      <c r="C22" s="5" t="n">
        <v>36</v>
      </c>
      <c r="D22" s="4" t="inlineStr">
        <is>
          <t xml:space="preserve"> </t>
        </is>
      </c>
      <c r="E22" s="5" t="n">
        <v>36</v>
      </c>
      <c r="F22"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2" customWidth="1" min="2" max="2"/>
    <col width="32" customWidth="1" min="3" max="3"/>
    <col width="24" customWidth="1" min="4" max="4"/>
  </cols>
  <sheetData>
    <row r="1">
      <c r="A1" s="1" t="inlineStr">
        <is>
          <t>Commitments and Contingencies Asbestos Claimant and Settlement (Details) - Asbestos [Member]</t>
        </is>
      </c>
      <c r="B1" s="2" t="inlineStr">
        <is>
          <t>6 Months Ended</t>
        </is>
      </c>
      <c r="C1" s="2" t="inlineStr">
        <is>
          <t>12 Months Ended</t>
        </is>
      </c>
    </row>
    <row r="2">
      <c r="B2" s="2" t="inlineStr">
        <is>
          <t>Jun. 30, 2024 USD ($) claimants</t>
        </is>
      </c>
      <c r="C2" s="2" t="inlineStr">
        <is>
          <t>Dec. 31, 2023 USD ($) claimants</t>
        </is>
      </c>
      <c r="D2" s="2" t="inlineStr">
        <is>
          <t>Dec. 31, 2022 claimants</t>
        </is>
      </c>
    </row>
    <row r="3">
      <c r="A3" s="3" t="inlineStr">
        <is>
          <t>Loss Contingencies [Line Items]</t>
        </is>
      </c>
      <c r="B3" s="4" t="inlineStr">
        <is>
          <t xml:space="preserve"> </t>
        </is>
      </c>
      <c r="C3" s="4" t="inlineStr">
        <is>
          <t xml:space="preserve"> </t>
        </is>
      </c>
      <c r="D3" s="4" t="inlineStr">
        <is>
          <t xml:space="preserve"> </t>
        </is>
      </c>
    </row>
    <row r="4">
      <c r="A4" s="4" t="inlineStr">
        <is>
          <t>Loss Contingency, Pending Claims, Number</t>
        </is>
      </c>
      <c r="B4" s="5" t="n">
        <v>4892</v>
      </c>
      <c r="C4" s="5" t="n">
        <v>4863</v>
      </c>
      <c r="D4" s="5" t="n">
        <v>4798</v>
      </c>
    </row>
    <row r="5">
      <c r="A5" s="4" t="inlineStr">
        <is>
          <t>Loss Contingency, New Claims Filed, Number</t>
        </is>
      </c>
      <c r="B5" s="5" t="n">
        <v>129</v>
      </c>
      <c r="C5" s="5" t="n">
        <v>261</v>
      </c>
      <c r="D5" s="4" t="inlineStr">
        <is>
          <t xml:space="preserve"> </t>
        </is>
      </c>
    </row>
    <row r="6">
      <c r="A6" s="4" t="inlineStr">
        <is>
          <t>Loss Contingency, Claims Dismissed, Number</t>
        </is>
      </c>
      <c r="B6" s="5" t="n">
        <v>80</v>
      </c>
      <c r="C6" s="5" t="n">
        <v>160</v>
      </c>
      <c r="D6" s="4" t="inlineStr">
        <is>
          <t xml:space="preserve"> </t>
        </is>
      </c>
    </row>
    <row r="7">
      <c r="A7" s="4" t="inlineStr">
        <is>
          <t>Loss Contingency, Claims Settled, Number</t>
        </is>
      </c>
      <c r="B7" s="5" t="n">
        <v>20</v>
      </c>
      <c r="C7" s="5" t="n">
        <v>36</v>
      </c>
      <c r="D7" s="4" t="inlineStr">
        <is>
          <t xml:space="preserve"> </t>
        </is>
      </c>
    </row>
    <row r="8">
      <c r="A8" s="4" t="inlineStr">
        <is>
          <t>Average settlement amount per claim during period | $</t>
        </is>
      </c>
      <c r="B8" s="6" t="n">
        <v>21600</v>
      </c>
      <c r="C8" s="6" t="n">
        <v>15465</v>
      </c>
      <c r="D8" s="4" t="inlineStr">
        <is>
          <t xml:space="preserve"> </t>
        </is>
      </c>
    </row>
    <row r="9">
      <c r="A9" s="4" t="inlineStr">
        <is>
          <t>Legal Fees | $</t>
        </is>
      </c>
      <c r="B9" s="6" t="n">
        <v>886000</v>
      </c>
      <c r="C9" s="6" t="n">
        <v>1920000</v>
      </c>
      <c r="D9"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Commitments and Contingencies Asbestos Damages Sought (Details) - Asbestos [Member] $ in Millions</t>
        </is>
      </c>
      <c r="B1" s="2" t="inlineStr">
        <is>
          <t>3 Months Ended</t>
        </is>
      </c>
      <c r="C1" s="2" t="inlineStr">
        <is>
          <t>6 Months Ended</t>
        </is>
      </c>
    </row>
    <row r="2">
      <c r="B2" s="2" t="inlineStr">
        <is>
          <t>Jun. 30, 2024 USD ($) claimants</t>
        </is>
      </c>
      <c r="C2" s="2" t="inlineStr">
        <is>
          <t>Jun. 30, 2024 USD ($) claimants</t>
        </is>
      </c>
    </row>
    <row r="3">
      <c r="A3" s="4" t="inlineStr">
        <is>
          <t>Compensatory Only Damages [Member] | Range 1 [Member] | Minimum [Member]</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Loss Contingency, Damages Sought, Value</t>
        </is>
      </c>
      <c r="B5" s="4" t="inlineStr">
        <is>
          <t xml:space="preserve"> </t>
        </is>
      </c>
      <c r="C5" s="6" t="n">
        <v>0</v>
      </c>
    </row>
    <row r="6">
      <c r="A6" s="4" t="inlineStr">
        <is>
          <t>Compensatory Only Damages [Member] | Range 1 [Member] | Maximum [Member]</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Loss Contingency, Damages Sought, Value</t>
        </is>
      </c>
      <c r="B8" s="4" t="inlineStr">
        <is>
          <t xml:space="preserve"> </t>
        </is>
      </c>
      <c r="C8" s="12" t="n">
        <v>0.6</v>
      </c>
    </row>
    <row r="9">
      <c r="A9" s="4" t="inlineStr">
        <is>
          <t>Compensatory Only Damages [Member] | Range 2 [Member] | Minimum [Member]</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Loss Contingency, Damages Sought, Value</t>
        </is>
      </c>
      <c r="B11" s="4" t="inlineStr">
        <is>
          <t xml:space="preserve"> </t>
        </is>
      </c>
      <c r="C11" s="12" t="n">
        <v>0.6</v>
      </c>
    </row>
    <row r="12">
      <c r="A12" s="4" t="inlineStr">
        <is>
          <t>Compensatory Only Damages [Member] | Range 2 [Member] | Maximum [Member]</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Loss Contingency, Damages Sought, Value</t>
        </is>
      </c>
      <c r="B14" s="4" t="inlineStr">
        <is>
          <t xml:space="preserve"> </t>
        </is>
      </c>
      <c r="C14" s="5" t="n">
        <v>5</v>
      </c>
    </row>
    <row r="15">
      <c r="A15" s="4" t="inlineStr">
        <is>
          <t>Compensatory Only Damages [Member] | Range 3 [Member] | Minimum [Member]</t>
        </is>
      </c>
      <c r="B15" s="4" t="inlineStr">
        <is>
          <t xml:space="preserve"> </t>
        </is>
      </c>
      <c r="C15" s="4" t="inlineStr">
        <is>
          <t xml:space="preserve"> </t>
        </is>
      </c>
    </row>
    <row r="16">
      <c r="A16" s="3" t="inlineStr">
        <is>
          <t>Loss Contingencies [Line Items]</t>
        </is>
      </c>
      <c r="B16" s="4" t="inlineStr">
        <is>
          <t xml:space="preserve"> </t>
        </is>
      </c>
      <c r="C16" s="4" t="inlineStr">
        <is>
          <t xml:space="preserve"> </t>
        </is>
      </c>
    </row>
    <row r="17">
      <c r="A17" s="4" t="inlineStr">
        <is>
          <t>Loss Contingency, Damages Sought, Value</t>
        </is>
      </c>
      <c r="B17" s="4" t="inlineStr">
        <is>
          <t xml:space="preserve"> </t>
        </is>
      </c>
      <c r="C17" s="6" t="n">
        <v>5</v>
      </c>
    </row>
    <row r="18">
      <c r="A18" s="4" t="inlineStr">
        <is>
          <t>Punitive Only Damages [Member] | Minimum [Member]</t>
        </is>
      </c>
      <c r="B18" s="4" t="inlineStr">
        <is>
          <t xml:space="preserve"> </t>
        </is>
      </c>
      <c r="C18" s="4" t="inlineStr">
        <is>
          <t xml:space="preserve"> </t>
        </is>
      </c>
    </row>
    <row r="19">
      <c r="A19" s="3" t="inlineStr">
        <is>
          <t>Loss Contingencies [Line Items]</t>
        </is>
      </c>
      <c r="B19" s="4" t="inlineStr">
        <is>
          <t xml:space="preserve"> </t>
        </is>
      </c>
      <c r="C19" s="4" t="inlineStr">
        <is>
          <t xml:space="preserve"> </t>
        </is>
      </c>
    </row>
    <row r="20">
      <c r="A20" s="4" t="inlineStr">
        <is>
          <t>Loss Contingency, Damages Sought, Value</t>
        </is>
      </c>
      <c r="B20" s="6" t="n">
        <v>5</v>
      </c>
      <c r="C20" s="4" t="inlineStr">
        <is>
          <t xml:space="preserve"> </t>
        </is>
      </c>
    </row>
    <row r="21">
      <c r="A21" s="4" t="inlineStr">
        <is>
          <t>Pending Litigation [Member] | Compensatory Only Damages [Member]</t>
        </is>
      </c>
      <c r="B21" s="4" t="inlineStr">
        <is>
          <t xml:space="preserve"> </t>
        </is>
      </c>
      <c r="C21" s="4" t="inlineStr">
        <is>
          <t xml:space="preserve"> </t>
        </is>
      </c>
    </row>
    <row r="22">
      <c r="A22" s="3" t="inlineStr">
        <is>
          <t>Loss Contingencies [Line Items]</t>
        </is>
      </c>
      <c r="B22" s="4" t="inlineStr">
        <is>
          <t xml:space="preserve"> </t>
        </is>
      </c>
      <c r="C22" s="4" t="inlineStr">
        <is>
          <t xml:space="preserve"> </t>
        </is>
      </c>
    </row>
    <row r="23">
      <c r="A23" s="4" t="inlineStr">
        <is>
          <t>Number of pending claims seeking specific amounts of damages | claimants</t>
        </is>
      </c>
      <c r="B23" s="5" t="n">
        <v>36</v>
      </c>
      <c r="C23" s="5" t="n">
        <v>36</v>
      </c>
    </row>
    <row r="24">
      <c r="A24" s="4" t="inlineStr">
        <is>
          <t>Pending Litigation [Member] | Compensatory Only Damages [Member] | Range 1 [Member]</t>
        </is>
      </c>
      <c r="B24" s="4" t="inlineStr">
        <is>
          <t xml:space="preserve"> </t>
        </is>
      </c>
      <c r="C24" s="4" t="inlineStr">
        <is>
          <t xml:space="preserve"> </t>
        </is>
      </c>
    </row>
    <row r="25">
      <c r="A25" s="3" t="inlineStr">
        <is>
          <t>Loss Contingencies [Line Items]</t>
        </is>
      </c>
      <c r="B25" s="4" t="inlineStr">
        <is>
          <t xml:space="preserve"> </t>
        </is>
      </c>
      <c r="C25" s="4" t="inlineStr">
        <is>
          <t xml:space="preserve"> </t>
        </is>
      </c>
    </row>
    <row r="26">
      <c r="A26" s="4" t="inlineStr">
        <is>
          <t>Number of pending claims seeking specific amounts of damages | claimants</t>
        </is>
      </c>
      <c r="B26" s="5" t="n">
        <v>0</v>
      </c>
      <c r="C26" s="5" t="n">
        <v>0</v>
      </c>
    </row>
    <row r="27">
      <c r="A27" s="4" t="inlineStr">
        <is>
          <t>Pending Litigation [Member] | Compensatory Only Damages [Member] | Range 2 [Member]</t>
        </is>
      </c>
      <c r="B27" s="4" t="inlineStr">
        <is>
          <t xml:space="preserve"> </t>
        </is>
      </c>
      <c r="C27" s="4" t="inlineStr">
        <is>
          <t xml:space="preserve"> </t>
        </is>
      </c>
    </row>
    <row r="28">
      <c r="A28" s="3" t="inlineStr">
        <is>
          <t>Loss Contingencies [Line Items]</t>
        </is>
      </c>
      <c r="B28" s="4" t="inlineStr">
        <is>
          <t xml:space="preserve"> </t>
        </is>
      </c>
      <c r="C28" s="4" t="inlineStr">
        <is>
          <t xml:space="preserve"> </t>
        </is>
      </c>
    </row>
    <row r="29">
      <c r="A29" s="4" t="inlineStr">
        <is>
          <t>Number of pending claims seeking specific amounts of damages | claimants</t>
        </is>
      </c>
      <c r="B29" s="5" t="n">
        <v>4</v>
      </c>
      <c r="C29" s="5" t="n">
        <v>4</v>
      </c>
    </row>
    <row r="30">
      <c r="A30" s="4" t="inlineStr">
        <is>
          <t>Pending Litigation [Member] | Compensatory Only Damages [Member] | Range 3 [Member]</t>
        </is>
      </c>
      <c r="B30" s="4" t="inlineStr">
        <is>
          <t xml:space="preserve"> </t>
        </is>
      </c>
      <c r="C30" s="4" t="inlineStr">
        <is>
          <t xml:space="preserve"> </t>
        </is>
      </c>
    </row>
    <row r="31">
      <c r="A31" s="3" t="inlineStr">
        <is>
          <t>Loss Contingencies [Line Items]</t>
        </is>
      </c>
      <c r="B31" s="4" t="inlineStr">
        <is>
          <t xml:space="preserve"> </t>
        </is>
      </c>
      <c r="C31" s="4" t="inlineStr">
        <is>
          <t xml:space="preserve"> </t>
        </is>
      </c>
    </row>
    <row r="32">
      <c r="A32" s="4" t="inlineStr">
        <is>
          <t>Number of pending claims seeking specific amounts of damages | claimants</t>
        </is>
      </c>
      <c r="B32" s="5" t="n">
        <v>32</v>
      </c>
      <c r="C32" s="5" t="n">
        <v>3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29" customWidth="1" min="5" max="5"/>
    <col width="55" customWidth="1" min="6" max="6"/>
  </cols>
  <sheetData>
    <row r="1">
      <c r="A1" s="1" t="inlineStr">
        <is>
          <t>Consolidated Statement of Shareholders' Equity Statement - USD ($) $ in Thousands</t>
        </is>
      </c>
      <c r="B1" s="2" t="inlineStr">
        <is>
          <t>Total</t>
        </is>
      </c>
      <c r="C1" s="2" t="inlineStr">
        <is>
          <t>Common Stock [Member]</t>
        </is>
      </c>
      <c r="D1" s="2" t="inlineStr">
        <is>
          <t>Paid-in Capital [Member]</t>
        </is>
      </c>
      <c r="E1" s="2" t="inlineStr">
        <is>
          <t>Accumulated Deficit [Member]</t>
        </is>
      </c>
      <c r="F1" s="2" t="inlineStr">
        <is>
          <t>Accumulated Other Comprehensive Income (Loss) [Member]</t>
        </is>
      </c>
    </row>
    <row r="2">
      <c r="A2" s="4" t="inlineStr">
        <is>
          <t>Balances at Dec. 31, 2022</t>
        </is>
      </c>
      <c r="B2" s="6" t="n">
        <v>651830</v>
      </c>
      <c r="C2" s="6" t="n">
        <v>420</v>
      </c>
      <c r="D2" s="6" t="n">
        <v>696160</v>
      </c>
      <c r="E2" s="6" t="n">
        <v>-36130</v>
      </c>
      <c r="F2" s="6" t="n">
        <v>-8620</v>
      </c>
    </row>
    <row r="3">
      <c r="A3" s="4" t="inlineStr">
        <is>
          <t>Net income</t>
        </is>
      </c>
      <c r="B3" s="5" t="n">
        <v>4910</v>
      </c>
      <c r="C3" s="4" t="inlineStr">
        <is>
          <t xml:space="preserve"> </t>
        </is>
      </c>
      <c r="D3" s="4" t="inlineStr">
        <is>
          <t xml:space="preserve"> </t>
        </is>
      </c>
      <c r="E3" s="5" t="n">
        <v>4910</v>
      </c>
      <c r="F3" s="4" t="inlineStr">
        <is>
          <t xml:space="preserve"> </t>
        </is>
      </c>
    </row>
    <row r="4">
      <c r="A4" s="4" t="inlineStr">
        <is>
          <t>Other comprehensive income (loss)</t>
        </is>
      </c>
      <c r="B4" s="5" t="n">
        <v>3450</v>
      </c>
      <c r="C4" s="4" t="inlineStr">
        <is>
          <t xml:space="preserve"> </t>
        </is>
      </c>
      <c r="D4" s="4" t="inlineStr">
        <is>
          <t xml:space="preserve"> </t>
        </is>
      </c>
      <c r="E4" s="4" t="inlineStr">
        <is>
          <t xml:space="preserve"> </t>
        </is>
      </c>
      <c r="F4" s="5" t="n">
        <v>3450</v>
      </c>
    </row>
    <row r="5">
      <c r="A5" s="4" t="inlineStr">
        <is>
          <t>Purchase of common stock</t>
        </is>
      </c>
      <c r="B5" s="5" t="n">
        <v>-10400</v>
      </c>
      <c r="C5" s="5" t="n">
        <v>0</v>
      </c>
      <c r="D5" s="5" t="n">
        <v>-10400</v>
      </c>
      <c r="E5" s="4" t="inlineStr">
        <is>
          <t xml:space="preserve"> </t>
        </is>
      </c>
      <c r="F5" s="4" t="inlineStr">
        <is>
          <t xml:space="preserve"> </t>
        </is>
      </c>
    </row>
    <row r="6">
      <c r="A6" s="4" t="inlineStr">
        <is>
          <t>Shares surrendered upon exercise and vesting of equity awards to cover taxes</t>
        </is>
      </c>
      <c r="B6" s="5" t="n">
        <v>-2310</v>
      </c>
      <c r="C6" s="4" t="inlineStr">
        <is>
          <t xml:space="preserve"> </t>
        </is>
      </c>
      <c r="D6" s="5" t="n">
        <v>-2310</v>
      </c>
      <c r="E6" s="4" t="inlineStr">
        <is>
          <t xml:space="preserve"> </t>
        </is>
      </c>
      <c r="F6" s="4" t="inlineStr">
        <is>
          <t xml:space="preserve"> </t>
        </is>
      </c>
    </row>
    <row r="7">
      <c r="A7" s="4" t="inlineStr">
        <is>
          <t>Non-cash compensation expense</t>
        </is>
      </c>
      <c r="B7" s="5" t="n">
        <v>2940</v>
      </c>
      <c r="C7" s="4" t="inlineStr">
        <is>
          <t xml:space="preserve"> </t>
        </is>
      </c>
      <c r="D7" s="5" t="n">
        <v>2940</v>
      </c>
      <c r="E7" s="4" t="inlineStr">
        <is>
          <t xml:space="preserve"> </t>
        </is>
      </c>
      <c r="F7" s="4" t="inlineStr">
        <is>
          <t xml:space="preserve"> </t>
        </is>
      </c>
    </row>
    <row r="8">
      <c r="A8" s="4" t="inlineStr">
        <is>
          <t>Dividends declared</t>
        </is>
      </c>
      <c r="B8" s="5" t="n">
        <v>-1660</v>
      </c>
      <c r="C8" s="4" t="inlineStr">
        <is>
          <t xml:space="preserve"> </t>
        </is>
      </c>
      <c r="D8" s="5" t="n">
        <v>-1660</v>
      </c>
      <c r="E8" s="4" t="inlineStr">
        <is>
          <t xml:space="preserve"> </t>
        </is>
      </c>
      <c r="F8" s="4" t="inlineStr">
        <is>
          <t xml:space="preserve"> </t>
        </is>
      </c>
    </row>
    <row r="9">
      <c r="A9" s="4" t="inlineStr">
        <is>
          <t>Balances at Mar. 31, 2023</t>
        </is>
      </c>
      <c r="B9" s="5" t="n">
        <v>648760</v>
      </c>
      <c r="C9" s="5" t="n">
        <v>420</v>
      </c>
      <c r="D9" s="5" t="n">
        <v>684730</v>
      </c>
      <c r="E9" s="5" t="n">
        <v>-31220</v>
      </c>
      <c r="F9" s="5" t="n">
        <v>-5170</v>
      </c>
    </row>
    <row r="10">
      <c r="A10" s="4" t="inlineStr">
        <is>
          <t>Balances at Dec. 31, 2022</t>
        </is>
      </c>
      <c r="B10" s="5" t="n">
        <v>651830</v>
      </c>
      <c r="C10" s="5" t="n">
        <v>420</v>
      </c>
      <c r="D10" s="5" t="n">
        <v>696160</v>
      </c>
      <c r="E10" s="5" t="n">
        <v>-36130</v>
      </c>
      <c r="F10" s="5" t="n">
        <v>-8620</v>
      </c>
    </row>
    <row r="11">
      <c r="A11" s="4" t="inlineStr">
        <is>
          <t>Net income</t>
        </is>
      </c>
      <c r="B11" s="5" t="n">
        <v>15930</v>
      </c>
      <c r="C11" s="4" t="inlineStr">
        <is>
          <t xml:space="preserve"> </t>
        </is>
      </c>
      <c r="D11" s="4" t="inlineStr">
        <is>
          <t xml:space="preserve"> </t>
        </is>
      </c>
      <c r="E11" s="4" t="inlineStr">
        <is>
          <t xml:space="preserve"> </t>
        </is>
      </c>
      <c r="F11" s="4" t="inlineStr">
        <is>
          <t xml:space="preserve"> </t>
        </is>
      </c>
    </row>
    <row r="12">
      <c r="A12" s="4" t="inlineStr">
        <is>
          <t>Other comprehensive income (loss)</t>
        </is>
      </c>
      <c r="B12" s="5" t="n">
        <v>7440</v>
      </c>
      <c r="C12" s="4" t="inlineStr">
        <is>
          <t xml:space="preserve"> </t>
        </is>
      </c>
      <c r="D12" s="4" t="inlineStr">
        <is>
          <t xml:space="preserve"> </t>
        </is>
      </c>
      <c r="E12" s="4" t="inlineStr">
        <is>
          <t xml:space="preserve"> </t>
        </is>
      </c>
      <c r="F12" s="5" t="n">
        <v>7440</v>
      </c>
    </row>
    <row r="13">
      <c r="A13" s="4" t="inlineStr">
        <is>
          <t>Shares surrendered upon exercise and vesting of equity awards to cover taxes</t>
        </is>
      </c>
      <c r="B13" s="5" t="n">
        <v>-2590</v>
      </c>
      <c r="C13" s="4" t="inlineStr">
        <is>
          <t xml:space="preserve"> </t>
        </is>
      </c>
      <c r="D13" s="4" t="inlineStr">
        <is>
          <t xml:space="preserve"> </t>
        </is>
      </c>
      <c r="E13" s="4" t="inlineStr">
        <is>
          <t xml:space="preserve"> </t>
        </is>
      </c>
      <c r="F13" s="4" t="inlineStr">
        <is>
          <t xml:space="preserve"> </t>
        </is>
      </c>
    </row>
    <row r="14">
      <c r="A14" s="4" t="inlineStr">
        <is>
          <t>Dividends declared</t>
        </is>
      </c>
      <c r="B14" s="5" t="n">
        <v>-3300</v>
      </c>
      <c r="C14" s="4" t="inlineStr">
        <is>
          <t xml:space="preserve"> </t>
        </is>
      </c>
      <c r="D14" s="4" t="inlineStr">
        <is>
          <t xml:space="preserve"> </t>
        </is>
      </c>
      <c r="E14" s="4" t="inlineStr">
        <is>
          <t xml:space="preserve"> </t>
        </is>
      </c>
      <c r="F14" s="4" t="inlineStr">
        <is>
          <t xml:space="preserve"> </t>
        </is>
      </c>
    </row>
    <row r="15">
      <c r="A15" s="4" t="inlineStr">
        <is>
          <t>Balances at Jun. 30, 2023</t>
        </is>
      </c>
      <c r="B15" s="5" t="n">
        <v>662360</v>
      </c>
      <c r="C15" s="5" t="n">
        <v>410</v>
      </c>
      <c r="D15" s="5" t="n">
        <v>683330</v>
      </c>
      <c r="E15" s="5" t="n">
        <v>-20200</v>
      </c>
      <c r="F15" s="5" t="n">
        <v>-1180</v>
      </c>
    </row>
    <row r="16">
      <c r="A16" s="4" t="inlineStr">
        <is>
          <t>Balances at Mar. 31, 2023</t>
        </is>
      </c>
      <c r="B16" s="5" t="n">
        <v>648760</v>
      </c>
      <c r="C16" s="5" t="n">
        <v>420</v>
      </c>
      <c r="D16" s="5" t="n">
        <v>684730</v>
      </c>
      <c r="E16" s="5" t="n">
        <v>-31220</v>
      </c>
      <c r="F16" s="5" t="n">
        <v>-5170</v>
      </c>
    </row>
    <row r="17">
      <c r="A17" s="4" t="inlineStr">
        <is>
          <t>Net income</t>
        </is>
      </c>
      <c r="B17" s="5" t="n">
        <v>11020</v>
      </c>
      <c r="C17" s="4" t="inlineStr">
        <is>
          <t xml:space="preserve"> </t>
        </is>
      </c>
      <c r="D17" s="4" t="inlineStr">
        <is>
          <t xml:space="preserve"> </t>
        </is>
      </c>
      <c r="E17" s="5" t="n">
        <v>11020</v>
      </c>
      <c r="F17" s="4" t="inlineStr">
        <is>
          <t xml:space="preserve"> </t>
        </is>
      </c>
    </row>
    <row r="18">
      <c r="A18" s="4" t="inlineStr">
        <is>
          <t>Other comprehensive income (loss)</t>
        </is>
      </c>
      <c r="B18" s="5" t="n">
        <v>3990</v>
      </c>
      <c r="C18" s="4" t="inlineStr">
        <is>
          <t xml:space="preserve"> </t>
        </is>
      </c>
      <c r="D18" s="4" t="inlineStr">
        <is>
          <t xml:space="preserve"> </t>
        </is>
      </c>
      <c r="E18" s="4" t="inlineStr">
        <is>
          <t xml:space="preserve"> </t>
        </is>
      </c>
      <c r="F18" s="5" t="n">
        <v>3990</v>
      </c>
    </row>
    <row r="19">
      <c r="A19" s="4" t="inlineStr">
        <is>
          <t>Purchase of common stock</t>
        </is>
      </c>
      <c r="B19" s="5" t="n">
        <v>-2690</v>
      </c>
      <c r="C19" s="5" t="n">
        <v>-10</v>
      </c>
      <c r="D19" s="5" t="n">
        <v>-2680</v>
      </c>
      <c r="E19" s="4" t="inlineStr">
        <is>
          <t xml:space="preserve"> </t>
        </is>
      </c>
      <c r="F19" s="4" t="inlineStr">
        <is>
          <t xml:space="preserve"> </t>
        </is>
      </c>
    </row>
    <row r="20">
      <c r="A20" s="4" t="inlineStr">
        <is>
          <t>Shares surrendered upon exercise and vesting of equity awards to cover taxes</t>
        </is>
      </c>
      <c r="B20" s="5" t="n">
        <v>-280</v>
      </c>
      <c r="C20" s="4" t="inlineStr">
        <is>
          <t xml:space="preserve"> </t>
        </is>
      </c>
      <c r="D20" s="5" t="n">
        <v>-280</v>
      </c>
      <c r="E20" s="4" t="inlineStr">
        <is>
          <t xml:space="preserve"> </t>
        </is>
      </c>
      <c r="F20" s="4" t="inlineStr">
        <is>
          <t xml:space="preserve"> </t>
        </is>
      </c>
    </row>
    <row r="21">
      <c r="A21" s="4" t="inlineStr">
        <is>
          <t>Non-cash compensation expense</t>
        </is>
      </c>
      <c r="B21" s="5" t="n">
        <v>3240</v>
      </c>
      <c r="C21" s="4" t="inlineStr">
        <is>
          <t xml:space="preserve"> </t>
        </is>
      </c>
      <c r="D21" s="5" t="n">
        <v>3240</v>
      </c>
      <c r="E21" s="4" t="inlineStr">
        <is>
          <t xml:space="preserve"> </t>
        </is>
      </c>
      <c r="F21" s="4" t="inlineStr">
        <is>
          <t xml:space="preserve"> </t>
        </is>
      </c>
    </row>
    <row r="22">
      <c r="A22" s="4" t="inlineStr">
        <is>
          <t>Dividends declared</t>
        </is>
      </c>
      <c r="B22" s="5" t="n">
        <v>-1680</v>
      </c>
      <c r="C22" s="4" t="inlineStr">
        <is>
          <t xml:space="preserve"> </t>
        </is>
      </c>
      <c r="D22" s="5" t="n">
        <v>-1680</v>
      </c>
      <c r="E22" s="4" t="inlineStr">
        <is>
          <t xml:space="preserve"> </t>
        </is>
      </c>
      <c r="F22" s="4" t="inlineStr">
        <is>
          <t xml:space="preserve"> </t>
        </is>
      </c>
    </row>
    <row r="23">
      <c r="A23" s="4" t="inlineStr">
        <is>
          <t>Balances at Jun. 30, 2023</t>
        </is>
      </c>
      <c r="B23" s="5" t="n">
        <v>662360</v>
      </c>
      <c r="C23" s="5" t="n">
        <v>410</v>
      </c>
      <c r="D23" s="5" t="n">
        <v>683330</v>
      </c>
      <c r="E23" s="5" t="n">
        <v>-20200</v>
      </c>
      <c r="F23" s="5" t="n">
        <v>-1180</v>
      </c>
    </row>
    <row r="24">
      <c r="A24" s="4" t="inlineStr">
        <is>
          <t>Balances at Dec. 31, 2023</t>
        </is>
      </c>
      <c r="B24" s="5" t="n">
        <v>682950</v>
      </c>
      <c r="C24" s="5" t="n">
        <v>410</v>
      </c>
      <c r="D24" s="5" t="n">
        <v>677660</v>
      </c>
      <c r="E24" s="5" t="n">
        <v>4230</v>
      </c>
      <c r="F24" s="5" t="n">
        <v>650</v>
      </c>
    </row>
    <row r="25">
      <c r="A25" s="4" t="inlineStr">
        <is>
          <t>Net income</t>
        </is>
      </c>
      <c r="B25" s="5" t="n">
        <v>5140</v>
      </c>
      <c r="C25" s="4" t="inlineStr">
        <is>
          <t xml:space="preserve"> </t>
        </is>
      </c>
      <c r="D25" s="4" t="inlineStr">
        <is>
          <t xml:space="preserve"> </t>
        </is>
      </c>
      <c r="E25" s="5" t="n">
        <v>5140</v>
      </c>
      <c r="F25" s="4" t="inlineStr">
        <is>
          <t xml:space="preserve"> </t>
        </is>
      </c>
    </row>
    <row r="26">
      <c r="A26" s="4" t="inlineStr">
        <is>
          <t>Other comprehensive income (loss)</t>
        </is>
      </c>
      <c r="B26" s="5" t="n">
        <v>-2900</v>
      </c>
      <c r="C26" s="4" t="inlineStr">
        <is>
          <t xml:space="preserve"> </t>
        </is>
      </c>
      <c r="D26" s="4" t="inlineStr">
        <is>
          <t xml:space="preserve"> </t>
        </is>
      </c>
      <c r="E26" s="4" t="inlineStr">
        <is>
          <t xml:space="preserve"> </t>
        </is>
      </c>
      <c r="F26" s="5" t="n">
        <v>-2900</v>
      </c>
    </row>
    <row r="27">
      <c r="A27" s="4" t="inlineStr">
        <is>
          <t>Purchase of common stock</t>
        </is>
      </c>
      <c r="B27" s="5" t="n">
        <v>-13320</v>
      </c>
      <c r="C27" s="5" t="n">
        <v>0</v>
      </c>
      <c r="D27" s="5" t="n">
        <v>-13240</v>
      </c>
      <c r="E27" s="5" t="n">
        <v>-80</v>
      </c>
      <c r="F27" s="4" t="inlineStr">
        <is>
          <t xml:space="preserve"> </t>
        </is>
      </c>
    </row>
    <row r="28">
      <c r="A28" s="4" t="inlineStr">
        <is>
          <t>Shares surrendered upon exercise and vesting of equity awards to cover taxes</t>
        </is>
      </c>
      <c r="B28" s="5" t="n">
        <v>-1560</v>
      </c>
      <c r="C28" s="4" t="inlineStr">
        <is>
          <t xml:space="preserve"> </t>
        </is>
      </c>
      <c r="D28" s="5" t="n">
        <v>-1560</v>
      </c>
      <c r="E28" s="4" t="inlineStr">
        <is>
          <t xml:space="preserve"> </t>
        </is>
      </c>
      <c r="F28" s="4" t="inlineStr">
        <is>
          <t xml:space="preserve"> </t>
        </is>
      </c>
    </row>
    <row r="29">
      <c r="A29" s="4" t="inlineStr">
        <is>
          <t>Non-cash compensation expense</t>
        </is>
      </c>
      <c r="B29" s="5" t="n">
        <v>4570</v>
      </c>
      <c r="C29" s="4" t="inlineStr">
        <is>
          <t xml:space="preserve"> </t>
        </is>
      </c>
      <c r="D29" s="5" t="n">
        <v>4570</v>
      </c>
      <c r="E29" s="4" t="inlineStr">
        <is>
          <t xml:space="preserve"> </t>
        </is>
      </c>
      <c r="F29" s="4" t="inlineStr">
        <is>
          <t xml:space="preserve"> </t>
        </is>
      </c>
    </row>
    <row r="30">
      <c r="A30" s="4" t="inlineStr">
        <is>
          <t>Dividends declared</t>
        </is>
      </c>
      <c r="B30" s="5" t="n">
        <v>-1660</v>
      </c>
      <c r="C30" s="4" t="inlineStr">
        <is>
          <t xml:space="preserve"> </t>
        </is>
      </c>
      <c r="D30" s="5" t="n">
        <v>0</v>
      </c>
      <c r="E30" s="5" t="n">
        <v>-1660</v>
      </c>
      <c r="F30" s="4" t="inlineStr">
        <is>
          <t xml:space="preserve"> </t>
        </is>
      </c>
    </row>
    <row r="31">
      <c r="A31" s="4" t="inlineStr">
        <is>
          <t>Balances at Mar. 31, 2024</t>
        </is>
      </c>
      <c r="B31" s="5" t="n">
        <v>673220</v>
      </c>
      <c r="C31" s="5" t="n">
        <v>410</v>
      </c>
      <c r="D31" s="5" t="n">
        <v>667430</v>
      </c>
      <c r="E31" s="5" t="n">
        <v>7630</v>
      </c>
      <c r="F31" s="5" t="n">
        <v>-2250</v>
      </c>
    </row>
    <row r="32">
      <c r="A32" s="4" t="inlineStr">
        <is>
          <t>Balances at Dec. 31, 2023</t>
        </is>
      </c>
      <c r="B32" s="5" t="n">
        <v>682950</v>
      </c>
      <c r="C32" s="5" t="n">
        <v>410</v>
      </c>
      <c r="D32" s="5" t="n">
        <v>677660</v>
      </c>
      <c r="E32" s="5" t="n">
        <v>4230</v>
      </c>
      <c r="F32" s="5" t="n">
        <v>650</v>
      </c>
    </row>
    <row r="33">
      <c r="A33" s="4" t="inlineStr">
        <is>
          <t>Net income</t>
        </is>
      </c>
      <c r="B33" s="5" t="n">
        <v>16080</v>
      </c>
      <c r="C33" s="4" t="inlineStr">
        <is>
          <t xml:space="preserve"> </t>
        </is>
      </c>
      <c r="D33" s="4" t="inlineStr">
        <is>
          <t xml:space="preserve"> </t>
        </is>
      </c>
      <c r="E33" s="4" t="inlineStr">
        <is>
          <t xml:space="preserve"> </t>
        </is>
      </c>
      <c r="F33" s="4" t="inlineStr">
        <is>
          <t xml:space="preserve"> </t>
        </is>
      </c>
    </row>
    <row r="34">
      <c r="A34" s="4" t="inlineStr">
        <is>
          <t>Other comprehensive income (loss)</t>
        </is>
      </c>
      <c r="B34" s="5" t="n">
        <v>-7790</v>
      </c>
      <c r="C34" s="4" t="inlineStr">
        <is>
          <t xml:space="preserve"> </t>
        </is>
      </c>
      <c r="D34" s="4" t="inlineStr">
        <is>
          <t xml:space="preserve"> </t>
        </is>
      </c>
      <c r="E34" s="4" t="inlineStr">
        <is>
          <t xml:space="preserve"> </t>
        </is>
      </c>
      <c r="F34" s="5" t="n">
        <v>-7790</v>
      </c>
    </row>
    <row r="35">
      <c r="A35" s="4" t="inlineStr">
        <is>
          <t>Shares surrendered upon exercise and vesting of equity awards to cover taxes</t>
        </is>
      </c>
      <c r="B35" s="5" t="n">
        <v>-1560</v>
      </c>
      <c r="C35" s="4" t="inlineStr">
        <is>
          <t xml:space="preserve"> </t>
        </is>
      </c>
      <c r="D35" s="4" t="inlineStr">
        <is>
          <t xml:space="preserve"> </t>
        </is>
      </c>
      <c r="E35" s="4" t="inlineStr">
        <is>
          <t xml:space="preserve"> </t>
        </is>
      </c>
      <c r="F35" s="4" t="inlineStr">
        <is>
          <t xml:space="preserve"> </t>
        </is>
      </c>
    </row>
    <row r="36">
      <c r="A36" s="4" t="inlineStr">
        <is>
          <t>Dividends declared</t>
        </is>
      </c>
      <c r="B36" s="5" t="n">
        <v>-3300</v>
      </c>
      <c r="C36" s="4" t="inlineStr">
        <is>
          <t xml:space="preserve"> </t>
        </is>
      </c>
      <c r="D36" s="4" t="inlineStr">
        <is>
          <t xml:space="preserve"> </t>
        </is>
      </c>
      <c r="E36" s="4" t="inlineStr">
        <is>
          <t xml:space="preserve"> </t>
        </is>
      </c>
      <c r="F36" s="4" t="inlineStr">
        <is>
          <t xml:space="preserve"> </t>
        </is>
      </c>
    </row>
    <row r="37">
      <c r="A37" s="4" t="inlineStr">
        <is>
          <t>Balances at Jun. 30, 2024</t>
        </is>
      </c>
      <c r="B37" s="5" t="n">
        <v>675930</v>
      </c>
      <c r="C37" s="5" t="n">
        <v>410</v>
      </c>
      <c r="D37" s="5" t="n">
        <v>665790</v>
      </c>
      <c r="E37" s="5" t="n">
        <v>16870</v>
      </c>
      <c r="F37" s="5" t="n">
        <v>-7140</v>
      </c>
    </row>
    <row r="38">
      <c r="A38" s="4" t="inlineStr">
        <is>
          <t>Balances at Mar. 31, 2024</t>
        </is>
      </c>
      <c r="B38" s="5" t="n">
        <v>673220</v>
      </c>
      <c r="C38" s="5" t="n">
        <v>410</v>
      </c>
      <c r="D38" s="5" t="n">
        <v>667430</v>
      </c>
      <c r="E38" s="5" t="n">
        <v>7630</v>
      </c>
      <c r="F38" s="5" t="n">
        <v>-2250</v>
      </c>
    </row>
    <row r="39">
      <c r="A39" s="4" t="inlineStr">
        <is>
          <t>Net income</t>
        </is>
      </c>
      <c r="B39" s="5" t="n">
        <v>10940</v>
      </c>
      <c r="C39" s="4" t="inlineStr">
        <is>
          <t xml:space="preserve"> </t>
        </is>
      </c>
      <c r="D39" s="4" t="inlineStr">
        <is>
          <t xml:space="preserve"> </t>
        </is>
      </c>
      <c r="E39" s="5" t="n">
        <v>10940</v>
      </c>
      <c r="F39" s="4" t="inlineStr">
        <is>
          <t xml:space="preserve"> </t>
        </is>
      </c>
    </row>
    <row r="40">
      <c r="A40" s="4" t="inlineStr">
        <is>
          <t>Other comprehensive income (loss)</t>
        </is>
      </c>
      <c r="B40" s="5" t="n">
        <v>-4890</v>
      </c>
      <c r="C40" s="4" t="inlineStr">
        <is>
          <t xml:space="preserve"> </t>
        </is>
      </c>
      <c r="D40" s="4" t="inlineStr">
        <is>
          <t xml:space="preserve"> </t>
        </is>
      </c>
      <c r="E40" s="4" t="inlineStr">
        <is>
          <t xml:space="preserve"> </t>
        </is>
      </c>
      <c r="F40" s="5" t="n">
        <v>-4890</v>
      </c>
    </row>
    <row r="41">
      <c r="A41" s="4" t="inlineStr">
        <is>
          <t>Purchase of common stock</t>
        </is>
      </c>
      <c r="B41" s="5" t="n">
        <v>-3530</v>
      </c>
      <c r="C41" s="5" t="n">
        <v>0</v>
      </c>
      <c r="D41" s="5" t="n">
        <v>-3490</v>
      </c>
      <c r="E41" s="5" t="n">
        <v>-40</v>
      </c>
      <c r="F41" s="4" t="inlineStr">
        <is>
          <t xml:space="preserve"> </t>
        </is>
      </c>
    </row>
    <row r="42">
      <c r="A42" s="4" t="inlineStr">
        <is>
          <t>Non-cash compensation expense</t>
        </is>
      </c>
      <c r="B42" s="5" t="n">
        <v>1850</v>
      </c>
      <c r="C42" s="4" t="inlineStr">
        <is>
          <t xml:space="preserve"> </t>
        </is>
      </c>
      <c r="D42" s="5" t="n">
        <v>1850</v>
      </c>
      <c r="E42" s="4" t="inlineStr">
        <is>
          <t xml:space="preserve"> </t>
        </is>
      </c>
      <c r="F42" s="4" t="inlineStr">
        <is>
          <t xml:space="preserve"> </t>
        </is>
      </c>
    </row>
    <row r="43">
      <c r="A43" s="4" t="inlineStr">
        <is>
          <t>Dividends declared</t>
        </is>
      </c>
      <c r="B43" s="5" t="n">
        <v>-1660</v>
      </c>
      <c r="C43" s="4" t="inlineStr">
        <is>
          <t xml:space="preserve"> </t>
        </is>
      </c>
      <c r="D43" s="5" t="n">
        <v>0</v>
      </c>
      <c r="E43" s="5" t="n">
        <v>-1660</v>
      </c>
      <c r="F43" s="4" t="inlineStr">
        <is>
          <t xml:space="preserve"> </t>
        </is>
      </c>
    </row>
    <row r="44">
      <c r="A44" s="4" t="inlineStr">
        <is>
          <t>Balances at Jun. 30, 2024</t>
        </is>
      </c>
      <c r="B44" s="6" t="n">
        <v>675930</v>
      </c>
      <c r="C44" s="6" t="n">
        <v>410</v>
      </c>
      <c r="D44" s="6" t="n">
        <v>665790</v>
      </c>
      <c r="E44" s="6" t="n">
        <v>16870</v>
      </c>
      <c r="F44" s="6" t="n">
        <v>-714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Information Segment Information (Details) - USD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Net sales</t>
        </is>
      </c>
      <c r="C4" s="6" t="n">
        <v>240500</v>
      </c>
      <c r="D4" s="6" t="n">
        <v>233190</v>
      </c>
      <c r="E4" s="6" t="n">
        <v>467600</v>
      </c>
      <c r="F4" s="6" t="n">
        <v>448650</v>
      </c>
    </row>
    <row r="5">
      <c r="A5" s="4" t="inlineStr">
        <is>
          <t>Operating profit (loss)</t>
        </is>
      </c>
      <c r="C5" s="5" t="n">
        <v>17850</v>
      </c>
      <c r="D5" s="5" t="n">
        <v>20060</v>
      </c>
      <c r="E5" s="5" t="n">
        <v>30290</v>
      </c>
      <c r="F5" s="5" t="n">
        <v>30050</v>
      </c>
    </row>
    <row r="6">
      <c r="A6" s="3" t="inlineStr">
        <is>
          <t>Segment Reporting Information, Additional Information [Abstract]</t>
        </is>
      </c>
      <c r="C6" s="4" t="inlineStr">
        <is>
          <t xml:space="preserve"> </t>
        </is>
      </c>
      <c r="D6" s="4" t="inlineStr">
        <is>
          <t xml:space="preserve"> </t>
        </is>
      </c>
      <c r="E6" s="4" t="inlineStr">
        <is>
          <t xml:space="preserve"> </t>
        </is>
      </c>
      <c r="F6" s="4" t="inlineStr">
        <is>
          <t xml:space="preserve"> </t>
        </is>
      </c>
    </row>
    <row r="7">
      <c r="A7" s="4" t="inlineStr">
        <is>
          <t>Gain (Loss) on Disposition of Assets</t>
        </is>
      </c>
      <c r="C7" s="4" t="inlineStr">
        <is>
          <t xml:space="preserve"> </t>
        </is>
      </c>
      <c r="D7" s="4" t="inlineStr">
        <is>
          <t xml:space="preserve"> </t>
        </is>
      </c>
      <c r="E7" s="5" t="n">
        <v>0</v>
      </c>
      <c r="F7" s="5" t="n">
        <v>-50</v>
      </c>
    </row>
    <row r="8">
      <c r="A8" s="4" t="inlineStr">
        <is>
          <t>Income (Loss) from Continuing Operations before Income Taxes, Noncontrolling Interest</t>
        </is>
      </c>
      <c r="C8" s="5" t="n">
        <v>12670</v>
      </c>
      <c r="D8" s="5" t="n">
        <v>16250</v>
      </c>
      <c r="E8" s="5" t="n">
        <v>19860</v>
      </c>
      <c r="F8" s="5" t="n">
        <v>22470</v>
      </c>
    </row>
    <row r="9">
      <c r="A9" s="4" t="inlineStr">
        <is>
          <t>Interest Expense</t>
        </is>
      </c>
      <c r="C9" s="5" t="n">
        <v>5220</v>
      </c>
      <c r="D9" s="5" t="n">
        <v>3970</v>
      </c>
      <c r="E9" s="5" t="n">
        <v>10150</v>
      </c>
      <c r="F9" s="5" t="n">
        <v>7670</v>
      </c>
    </row>
    <row r="10">
      <c r="A10" s="4" t="inlineStr">
        <is>
          <t>Other income (expense), net</t>
        </is>
      </c>
      <c r="C10" s="5" t="n">
        <v>40</v>
      </c>
      <c r="D10" s="5" t="n">
        <v>160</v>
      </c>
      <c r="E10" s="5" t="n">
        <v>-280</v>
      </c>
      <c r="F10" s="5" t="n">
        <v>90</v>
      </c>
    </row>
    <row r="11">
      <c r="A11" s="4" t="inlineStr">
        <is>
          <t>Operating Segments [Member]</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c r="F12" s="4" t="inlineStr">
        <is>
          <t xml:space="preserve"> </t>
        </is>
      </c>
    </row>
    <row r="13">
      <c r="A13" s="4" t="inlineStr">
        <is>
          <t>Operating profit (loss)</t>
        </is>
      </c>
      <c r="C13" s="5" t="n">
        <v>29030</v>
      </c>
      <c r="D13" s="5" t="n">
        <v>32010</v>
      </c>
      <c r="E13" s="5" t="n">
        <v>55880</v>
      </c>
      <c r="F13" s="5" t="n">
        <v>57580</v>
      </c>
    </row>
    <row r="14">
      <c r="A14" s="4" t="inlineStr">
        <is>
          <t>Operating Segments [Member] | Packaging [Member]</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c r="F15" s="4" t="inlineStr">
        <is>
          <t xml:space="preserve"> </t>
        </is>
      </c>
    </row>
    <row r="16">
      <c r="A16" s="4" t="inlineStr">
        <is>
          <t>Net sales</t>
        </is>
      </c>
      <c r="C16" s="5" t="n">
        <v>131930</v>
      </c>
      <c r="D16" s="5" t="n">
        <v>117320</v>
      </c>
      <c r="E16" s="5" t="n">
        <v>258950</v>
      </c>
      <c r="F16" s="5" t="n">
        <v>233540</v>
      </c>
    </row>
    <row r="17">
      <c r="A17" s="4" t="inlineStr">
        <is>
          <t>Operating profit (loss)</t>
        </is>
      </c>
      <c r="C17" s="5" t="n">
        <v>18020</v>
      </c>
      <c r="D17" s="5" t="n">
        <v>17280</v>
      </c>
      <c r="E17" s="5" t="n">
        <v>35130</v>
      </c>
      <c r="F17" s="5" t="n">
        <v>31670</v>
      </c>
    </row>
    <row r="18">
      <c r="A18" s="4" t="inlineStr">
        <is>
          <t>Operating Segments [Member] | Aerospace [Member]</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C19" s="4" t="inlineStr">
        <is>
          <t xml:space="preserve"> </t>
        </is>
      </c>
      <c r="D19" s="4" t="inlineStr">
        <is>
          <t xml:space="preserve"> </t>
        </is>
      </c>
      <c r="E19" s="4" t="inlineStr">
        <is>
          <t xml:space="preserve"> </t>
        </is>
      </c>
      <c r="F19" s="4" t="inlineStr">
        <is>
          <t xml:space="preserve"> </t>
        </is>
      </c>
    </row>
    <row r="20">
      <c r="A20" s="4" t="inlineStr">
        <is>
          <t>Net sales</t>
        </is>
      </c>
      <c r="C20" s="5" t="n">
        <v>77720</v>
      </c>
      <c r="D20" s="5" t="n">
        <v>59800</v>
      </c>
      <c r="E20" s="5" t="n">
        <v>145060</v>
      </c>
      <c r="F20" s="5" t="n">
        <v>109790</v>
      </c>
    </row>
    <row r="21">
      <c r="A21" s="4" t="inlineStr">
        <is>
          <t>Operating profit (loss)</t>
        </is>
      </c>
      <c r="C21" s="5" t="n">
        <v>10430</v>
      </c>
      <c r="D21" s="5" t="n">
        <v>2630</v>
      </c>
      <c r="E21" s="5" t="n">
        <v>17560</v>
      </c>
      <c r="F21" s="5" t="n">
        <v>4060</v>
      </c>
    </row>
    <row r="22">
      <c r="A22" s="4" t="inlineStr">
        <is>
          <t>Operating Segments [Member] | Specialty Products [Member]</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C23" s="4" t="inlineStr">
        <is>
          <t xml:space="preserve"> </t>
        </is>
      </c>
      <c r="D23" s="4" t="inlineStr">
        <is>
          <t xml:space="preserve"> </t>
        </is>
      </c>
      <c r="E23" s="4" t="inlineStr">
        <is>
          <t xml:space="preserve"> </t>
        </is>
      </c>
      <c r="F23" s="4" t="inlineStr">
        <is>
          <t xml:space="preserve"> </t>
        </is>
      </c>
    </row>
    <row r="24">
      <c r="A24" s="4" t="inlineStr">
        <is>
          <t>Net sales</t>
        </is>
      </c>
      <c r="C24" s="5" t="n">
        <v>30850</v>
      </c>
      <c r="D24" s="5" t="n">
        <v>56070</v>
      </c>
      <c r="E24" s="5" t="n">
        <v>63590</v>
      </c>
      <c r="F24" s="5" t="n">
        <v>105320</v>
      </c>
    </row>
    <row r="25">
      <c r="A25" s="4" t="inlineStr">
        <is>
          <t>Operating profit (loss)</t>
        </is>
      </c>
      <c r="C25" s="5" t="n">
        <v>580</v>
      </c>
      <c r="D25" s="5" t="n">
        <v>12100</v>
      </c>
      <c r="E25" s="5" t="n">
        <v>3190</v>
      </c>
      <c r="F25" s="5" t="n">
        <v>21850</v>
      </c>
    </row>
    <row r="26">
      <c r="A26" s="4" t="inlineStr">
        <is>
          <t>Corporate, Non-Segment [Member]</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C27" s="4" t="inlineStr">
        <is>
          <t xml:space="preserve"> </t>
        </is>
      </c>
      <c r="D27" s="4" t="inlineStr">
        <is>
          <t xml:space="preserve"> </t>
        </is>
      </c>
      <c r="E27" s="4" t="inlineStr">
        <is>
          <t xml:space="preserve"> </t>
        </is>
      </c>
      <c r="F27" s="4" t="inlineStr">
        <is>
          <t xml:space="preserve"> </t>
        </is>
      </c>
    </row>
    <row r="28">
      <c r="A28" s="4" t="inlineStr">
        <is>
          <t>Operating profit (loss)</t>
        </is>
      </c>
      <c r="B28" s="4" t="inlineStr">
        <is>
          <t>[1]</t>
        </is>
      </c>
      <c r="C28" s="6" t="n">
        <v>-11180</v>
      </c>
      <c r="D28" s="6" t="n">
        <v>-11950</v>
      </c>
      <c r="E28" s="6" t="n">
        <v>-25590</v>
      </c>
      <c r="F28" s="6" t="n">
        <v>-27530</v>
      </c>
    </row>
    <row r="29"/>
    <row r="30">
      <c r="A30" s="4" t="inlineStr">
        <is>
          <t>[1]Corporate consists of the corporate office and related corporate activities. Corporate expenses primarily include compensation, benefits, professional services, information technology and other administrative costs. Corporate expenses reconcile reportable segment information to the consolidated totals</t>
        </is>
      </c>
    </row>
  </sheetData>
  <mergeCells count="5">
    <mergeCell ref="A1:B2"/>
    <mergeCell ref="C1:D1"/>
    <mergeCell ref="E1:F1"/>
    <mergeCell ref="A29:E29"/>
    <mergeCell ref="A30:E30"/>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Equity Awards - Restricted Stock Units Activity Table (Details) - Restricted Stock Units [Member]</t>
        </is>
      </c>
      <c r="B1" s="2" t="inlineStr">
        <is>
          <t>6 Months Ended</t>
        </is>
      </c>
    </row>
    <row r="2">
      <c r="B2" s="2" t="inlineStr">
        <is>
          <t>Jun. 30, 2024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Number of Unvested Restricted Stock Units Outstanding, beginning balance | shares</t>
        </is>
      </c>
      <c r="B4" s="5" t="n">
        <v>691836</v>
      </c>
    </row>
    <row r="5">
      <c r="A5" s="4" t="inlineStr">
        <is>
          <t>Number of Unvested Restricted Stock Units Granted | shares</t>
        </is>
      </c>
      <c r="B5" s="5" t="n">
        <v>425911</v>
      </c>
    </row>
    <row r="6">
      <c r="A6" s="4" t="inlineStr">
        <is>
          <t>Number of Unvested Restricted Stock Units Vested | shares</t>
        </is>
      </c>
      <c r="B6" s="5" t="n">
        <v>-187650</v>
      </c>
    </row>
    <row r="7">
      <c r="A7" s="4" t="inlineStr">
        <is>
          <t>Number of Unvested Restricted Stock Units Cancelled | shares</t>
        </is>
      </c>
      <c r="B7" s="5" t="n">
        <v>-79215</v>
      </c>
    </row>
    <row r="8">
      <c r="A8" s="4" t="inlineStr">
        <is>
          <t>Number of Unvested Restricted Stock Units Outstanding, ending balance | shares</t>
        </is>
      </c>
      <c r="B8" s="5" t="n">
        <v>850882</v>
      </c>
    </row>
    <row r="9">
      <c r="A9" s="3" t="inlineStr">
        <is>
          <t>Share-based Compensation Arrangement by Share-based Payment Award, Equity Instruments Other than Options, Nonvested, Weighted Average Grant Date Fair Value [Roll Forward]</t>
        </is>
      </c>
      <c r="B9" s="4" t="inlineStr">
        <is>
          <t xml:space="preserve"> </t>
        </is>
      </c>
    </row>
    <row r="10">
      <c r="A10" s="4" t="inlineStr">
        <is>
          <t>Unvested Restricted Stock Units Outstanding, Weighted Average Grant Date Fair Value, beginning</t>
        </is>
      </c>
      <c r="B10" s="8" t="n">
        <v>30.97</v>
      </c>
    </row>
    <row r="11">
      <c r="A11" s="4" t="inlineStr">
        <is>
          <t>Unvested Restricted Stock Units Granted, Weighted Average Grant Date Fair Value</t>
        </is>
      </c>
      <c r="B11" s="14" t="n">
        <v>24.86</v>
      </c>
    </row>
    <row r="12">
      <c r="A12" s="4" t="inlineStr">
        <is>
          <t>Unvested Restricted Stock Units Vested, Weighted Average Grant Date Fair Value</t>
        </is>
      </c>
      <c r="B12" s="14" t="n">
        <v>30.52</v>
      </c>
    </row>
    <row r="13">
      <c r="A13" s="4" t="inlineStr">
        <is>
          <t>Unvested Restricted Stock Units Cancelled, Weighted Average Grant Date Fair Value</t>
        </is>
      </c>
      <c r="B13" s="14" t="n">
        <v>33.62</v>
      </c>
    </row>
    <row r="14">
      <c r="A14" s="4" t="inlineStr">
        <is>
          <t>Unvested Restricted Stock Units Outstanding, Weighted Average Grant Date Fair Value, ending</t>
        </is>
      </c>
      <c r="B14" s="8" t="n">
        <v>27.76</v>
      </c>
    </row>
    <row r="15">
      <c r="A15" s="3" t="inlineStr">
        <is>
          <t>Share-based Compensation Arrangement by Share-based Payment Award, Equity Instruments Other than Options, Additional Disclosures</t>
        </is>
      </c>
      <c r="B15" s="4" t="inlineStr">
        <is>
          <t xml:space="preserve"> </t>
        </is>
      </c>
    </row>
    <row r="16">
      <c r="A16" s="4" t="inlineStr">
        <is>
          <t>Restricted Stock Units Average Remaining Contractual Life (Years)</t>
        </is>
      </c>
      <c r="B16" s="4" t="inlineStr">
        <is>
          <t>1 year 6 months</t>
        </is>
      </c>
    </row>
    <row r="17">
      <c r="A17" s="4" t="inlineStr">
        <is>
          <t>Restricted Stock Units Aggregate Intrinsic Value</t>
        </is>
      </c>
      <c r="B17" s="6" t="n">
        <v>2174854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Equity Awards - Restricted Stock Units Narrative (Details) - Restricted Stock Units [Member]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estricted shares issued related to director fee deferrals</t>
        </is>
      </c>
      <c r="B4" s="4" t="inlineStr">
        <is>
          <t xml:space="preserve"> </t>
        </is>
      </c>
      <c r="C4" s="4" t="inlineStr">
        <is>
          <t xml:space="preserve"> </t>
        </is>
      </c>
      <c r="D4" s="5" t="n">
        <v>2267</v>
      </c>
      <c r="E4" s="4" t="inlineStr">
        <is>
          <t xml:space="preserve"> </t>
        </is>
      </c>
    </row>
    <row r="5">
      <c r="A5" s="4" t="inlineStr">
        <is>
          <t>Number of Unvested Restricted Stock Units Granted</t>
        </is>
      </c>
      <c r="B5" s="4" t="inlineStr">
        <is>
          <t xml:space="preserve"> </t>
        </is>
      </c>
      <c r="C5" s="4" t="inlineStr">
        <is>
          <t xml:space="preserve"> </t>
        </is>
      </c>
      <c r="D5" s="5" t="n">
        <v>425911</v>
      </c>
      <c r="E5" s="4" t="inlineStr">
        <is>
          <t xml:space="preserve"> </t>
        </is>
      </c>
    </row>
    <row r="6">
      <c r="A6" s="4" t="inlineStr">
        <is>
          <t>Unrecognized unvested restricted shares-based compensation expense</t>
        </is>
      </c>
      <c r="B6" s="6" t="n">
        <v>8</v>
      </c>
      <c r="C6" s="4" t="inlineStr">
        <is>
          <t xml:space="preserve"> </t>
        </is>
      </c>
      <c r="D6" s="6" t="n">
        <v>8</v>
      </c>
      <c r="E6" s="4" t="inlineStr">
        <is>
          <t xml:space="preserve"> </t>
        </is>
      </c>
    </row>
    <row r="7">
      <c r="A7" s="4" t="inlineStr">
        <is>
          <t>Weighted-average period for recognition of the unrecognized unvested restricted shares-based compensation expense</t>
        </is>
      </c>
      <c r="B7" s="4" t="inlineStr">
        <is>
          <t xml:space="preserve"> </t>
        </is>
      </c>
      <c r="C7" s="4" t="inlineStr">
        <is>
          <t xml:space="preserve"> </t>
        </is>
      </c>
      <c r="D7" s="4" t="inlineStr">
        <is>
          <t>2 years 2 months 12 days</t>
        </is>
      </c>
      <c r="E7" s="4" t="inlineStr">
        <is>
          <t xml:space="preserve"> </t>
        </is>
      </c>
    </row>
    <row r="8">
      <c r="A8" s="4" t="inlineStr">
        <is>
          <t>Share-based Compensation Arrangement by Share-based Payment Award, Equity Instruments Other than Options, Forfeited in Period</t>
        </is>
      </c>
      <c r="B8" s="4" t="inlineStr">
        <is>
          <t xml:space="preserve"> </t>
        </is>
      </c>
      <c r="C8" s="4" t="inlineStr">
        <is>
          <t xml:space="preserve"> </t>
        </is>
      </c>
      <c r="D8" s="5" t="n">
        <v>79215</v>
      </c>
      <c r="E8" s="4" t="inlineStr">
        <is>
          <t xml:space="preserve"> </t>
        </is>
      </c>
    </row>
    <row r="9">
      <c r="A9" s="4" t="inlineStr">
        <is>
          <t>Dividend Declared</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Number of Unvested Restricted Stock Units Granted</t>
        </is>
      </c>
      <c r="B11" s="4" t="inlineStr">
        <is>
          <t xml:space="preserve"> </t>
        </is>
      </c>
      <c r="C11" s="4" t="inlineStr">
        <is>
          <t xml:space="preserve"> </t>
        </is>
      </c>
      <c r="D11" s="5" t="n">
        <v>55</v>
      </c>
      <c r="E11" s="4" t="inlineStr">
        <is>
          <t xml:space="preserve"> </t>
        </is>
      </c>
    </row>
    <row r="12">
      <c r="A12" s="4" t="inlineStr">
        <is>
          <t>Plan 1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Number of Unvested Restricted Stock Units Granted</t>
        </is>
      </c>
      <c r="B14" s="4" t="inlineStr">
        <is>
          <t xml:space="preserve"> </t>
        </is>
      </c>
      <c r="C14" s="4" t="inlineStr">
        <is>
          <t xml:space="preserve"> </t>
        </is>
      </c>
      <c r="D14" s="5" t="n">
        <v>281405</v>
      </c>
      <c r="E14" s="4" t="inlineStr">
        <is>
          <t xml:space="preserve"> </t>
        </is>
      </c>
    </row>
    <row r="15">
      <c r="A15" s="4" t="inlineStr">
        <is>
          <t>Share-based Compensation Arrangement by Share-based Payment Award, Award Requisite Service Period</t>
        </is>
      </c>
      <c r="B15" s="4" t="inlineStr">
        <is>
          <t xml:space="preserve"> </t>
        </is>
      </c>
      <c r="C15" s="4" t="inlineStr">
        <is>
          <t xml:space="preserve"> </t>
        </is>
      </c>
      <c r="D15" s="4" t="inlineStr">
        <is>
          <t>3 years</t>
        </is>
      </c>
      <c r="E15" s="4" t="inlineStr">
        <is>
          <t xml:space="preserve"> </t>
        </is>
      </c>
    </row>
    <row r="16">
      <c r="A16" s="4" t="inlineStr">
        <is>
          <t>Plan 7 [Membe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Number of Unvested Restricted Stock Units Granted</t>
        </is>
      </c>
      <c r="B18" s="4" t="inlineStr">
        <is>
          <t xml:space="preserve"> </t>
        </is>
      </c>
      <c r="C18" s="4" t="inlineStr">
        <is>
          <t xml:space="preserve"> </t>
        </is>
      </c>
      <c r="D18" s="5" t="n">
        <v>32544</v>
      </c>
      <c r="E18" s="4" t="inlineStr">
        <is>
          <t xml:space="preserve"> </t>
        </is>
      </c>
    </row>
    <row r="19">
      <c r="A19" s="4" t="inlineStr">
        <is>
          <t>Share-based Compensation Arrangement by Share-based Payment Award, Award Requisite Service Period</t>
        </is>
      </c>
      <c r="B19" s="4" t="inlineStr">
        <is>
          <t xml:space="preserve"> </t>
        </is>
      </c>
      <c r="C19" s="4" t="inlineStr">
        <is>
          <t xml:space="preserve"> </t>
        </is>
      </c>
      <c r="D19" s="4" t="inlineStr">
        <is>
          <t>1 year</t>
        </is>
      </c>
      <c r="E19" s="4" t="inlineStr">
        <is>
          <t xml:space="preserve"> </t>
        </is>
      </c>
    </row>
    <row r="20">
      <c r="A20" s="4" t="inlineStr">
        <is>
          <t>Plan 8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Number of Unvested Restricted Stock Units Granted</t>
        </is>
      </c>
      <c r="B22" s="4" t="inlineStr">
        <is>
          <t xml:space="preserve"> </t>
        </is>
      </c>
      <c r="C22" s="4" t="inlineStr">
        <is>
          <t xml:space="preserve"> </t>
        </is>
      </c>
      <c r="D22" s="5" t="n">
        <v>109640</v>
      </c>
      <c r="E22" s="4" t="inlineStr">
        <is>
          <t xml:space="preserve"> </t>
        </is>
      </c>
    </row>
    <row r="23">
      <c r="A23" s="4" t="inlineStr">
        <is>
          <t>Share-based Compensation Arrangement by Share-based Payment Award, Award Requisite Service Period</t>
        </is>
      </c>
      <c r="B23" s="4" t="inlineStr">
        <is>
          <t xml:space="preserve"> </t>
        </is>
      </c>
      <c r="C23" s="4" t="inlineStr">
        <is>
          <t xml:space="preserve"> </t>
        </is>
      </c>
      <c r="D23" s="4" t="inlineStr">
        <is>
          <t>3 years</t>
        </is>
      </c>
      <c r="E23" s="4" t="inlineStr">
        <is>
          <t xml:space="preserve"> </t>
        </is>
      </c>
    </row>
    <row r="24">
      <c r="A24" s="4" t="inlineStr">
        <is>
          <t>Share-based Compensation Arrangement by Share-based Payment Award, Fair Value Assumptions, Risk Free Interest Rate</t>
        </is>
      </c>
      <c r="B24" s="4" t="inlineStr">
        <is>
          <t xml:space="preserve"> </t>
        </is>
      </c>
      <c r="C24" s="4" t="inlineStr">
        <is>
          <t xml:space="preserve"> </t>
        </is>
      </c>
      <c r="D24" s="13" t="n">
        <v>0.045</v>
      </c>
      <c r="E24" s="4" t="inlineStr">
        <is>
          <t xml:space="preserve"> </t>
        </is>
      </c>
    </row>
    <row r="25">
      <c r="A25" s="4" t="inlineStr">
        <is>
          <t>Share-based Compensation Arrangement by Share-based Payment Award, Fair Value Assumptions, Expected Volatility Rate</t>
        </is>
      </c>
      <c r="B25" s="4" t="inlineStr">
        <is>
          <t xml:space="preserve"> </t>
        </is>
      </c>
      <c r="C25" s="4" t="inlineStr">
        <is>
          <t xml:space="preserve"> </t>
        </is>
      </c>
      <c r="D25" s="13" t="n">
        <v>0.314</v>
      </c>
      <c r="E25" s="4" t="inlineStr">
        <is>
          <t xml:space="preserve"> </t>
        </is>
      </c>
    </row>
    <row r="26">
      <c r="A26" s="4" t="inlineStr">
        <is>
          <t>3 year EPS CAGR metric [Member] | Maximum [Member] | Plan 8 [Member]</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Award percentage earned based on metric over the performance period</t>
        </is>
      </c>
      <c r="B28" s="4" t="inlineStr">
        <is>
          <t xml:space="preserve"> </t>
        </is>
      </c>
      <c r="C28" s="4" t="inlineStr">
        <is>
          <t xml:space="preserve"> </t>
        </is>
      </c>
      <c r="D28" s="11" t="n">
        <v>0.5</v>
      </c>
      <c r="E28" s="4" t="inlineStr">
        <is>
          <t xml:space="preserve"> </t>
        </is>
      </c>
    </row>
    <row r="29">
      <c r="A29" s="4" t="inlineStr">
        <is>
          <t>Total shareholder return metric [Member] | Minimum [Member] | Plan 8 [Member]</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Share-based Compensation Arrangement by Share-based Payment Award, Amount of shares earned % of target award</t>
        </is>
      </c>
      <c r="B31" s="4" t="inlineStr">
        <is>
          <t xml:space="preserve"> </t>
        </is>
      </c>
      <c r="C31" s="4" t="inlineStr">
        <is>
          <t xml:space="preserve"> </t>
        </is>
      </c>
      <c r="D31" s="11" t="n">
        <v>0</v>
      </c>
      <c r="E31" s="4" t="inlineStr">
        <is>
          <t xml:space="preserve"> </t>
        </is>
      </c>
    </row>
    <row r="32">
      <c r="A32" s="4" t="inlineStr">
        <is>
          <t>Total shareholder return metric [Member] | Maximum [Member] | Plan 8 [Member]</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Share-based Compensation Arrangement by Share-based Payment Award, Amount of shares earned % of target award</t>
        </is>
      </c>
      <c r="B34" s="4" t="inlineStr">
        <is>
          <t xml:space="preserve"> </t>
        </is>
      </c>
      <c r="C34" s="4" t="inlineStr">
        <is>
          <t xml:space="preserve"> </t>
        </is>
      </c>
      <c r="D34" s="11" t="n">
        <v>2.5</v>
      </c>
      <c r="E34" s="4" t="inlineStr">
        <is>
          <t xml:space="preserve"> </t>
        </is>
      </c>
    </row>
    <row r="35">
      <c r="A35" s="4" t="inlineStr">
        <is>
          <t>Cash return on net assets metric | Maximum [Member] | Plan 8 [Member]</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Award percentage earned based on metric over the performance period</t>
        </is>
      </c>
      <c r="B37" s="4" t="inlineStr">
        <is>
          <t xml:space="preserve"> </t>
        </is>
      </c>
      <c r="C37" s="4" t="inlineStr">
        <is>
          <t xml:space="preserve"> </t>
        </is>
      </c>
      <c r="D37" s="11" t="n">
        <v>0.5</v>
      </c>
      <c r="E37" s="4" t="inlineStr">
        <is>
          <t xml:space="preserve"> </t>
        </is>
      </c>
    </row>
    <row r="38">
      <c r="A38" s="4" t="inlineStr">
        <is>
          <t>Selling, General and Administrative Expenses [Member]</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Restricted shares-based compensation expense</t>
        </is>
      </c>
      <c r="B40" s="7" t="n">
        <v>1.9</v>
      </c>
      <c r="C40" s="7" t="n">
        <v>3.2</v>
      </c>
      <c r="D40" s="7" t="n">
        <v>6.4</v>
      </c>
      <c r="E40" s="7" t="n">
        <v>6.2</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arnings per Share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Diluted,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Weighted average common shares—basic</t>
        </is>
      </c>
      <c r="B4" s="5" t="n">
        <v>40699287</v>
      </c>
      <c r="C4" s="5" t="n">
        <v>41462452</v>
      </c>
      <c r="D4" s="5" t="n">
        <v>40858668</v>
      </c>
      <c r="E4" s="5" t="n">
        <v>41503039</v>
      </c>
    </row>
    <row r="5">
      <c r="A5" s="4" t="inlineStr">
        <is>
          <t>Weighted average common shares—diluted</t>
        </is>
      </c>
      <c r="B5" s="5" t="n">
        <v>40999038</v>
      </c>
      <c r="C5" s="5" t="n">
        <v>41645184</v>
      </c>
      <c r="D5" s="5" t="n">
        <v>41160526</v>
      </c>
      <c r="E5" s="5" t="n">
        <v>41723611</v>
      </c>
    </row>
    <row r="6">
      <c r="A6" s="4" t="inlineStr">
        <is>
          <t>Restricted Stock Units (RSUs) [Member]</t>
        </is>
      </c>
      <c r="B6" s="4" t="inlineStr">
        <is>
          <t xml:space="preserve"> </t>
        </is>
      </c>
      <c r="C6" s="4" t="inlineStr">
        <is>
          <t xml:space="preserve"> </t>
        </is>
      </c>
      <c r="D6" s="4" t="inlineStr">
        <is>
          <t xml:space="preserve"> </t>
        </is>
      </c>
      <c r="E6" s="4" t="inlineStr">
        <is>
          <t xml:space="preserve"> </t>
        </is>
      </c>
    </row>
    <row r="7">
      <c r="A7" s="3" t="inlineStr">
        <is>
          <t>Earnings Per Share, Diluted, by Common Class, Including Two Class Method [Line Items]</t>
        </is>
      </c>
      <c r="B7" s="4" t="inlineStr">
        <is>
          <t xml:space="preserve"> </t>
        </is>
      </c>
      <c r="C7" s="4" t="inlineStr">
        <is>
          <t xml:space="preserve"> </t>
        </is>
      </c>
      <c r="D7" s="4" t="inlineStr">
        <is>
          <t xml:space="preserve"> </t>
        </is>
      </c>
      <c r="E7" s="4" t="inlineStr">
        <is>
          <t xml:space="preserve"> </t>
        </is>
      </c>
    </row>
    <row r="8">
      <c r="A8" s="4" t="inlineStr">
        <is>
          <t>Incremental common shares attributable to share-based payment arrangements</t>
        </is>
      </c>
      <c r="B8" s="5" t="n">
        <v>299751</v>
      </c>
      <c r="C8" s="5" t="n">
        <v>182732</v>
      </c>
      <c r="D8" s="5" t="n">
        <v>301858</v>
      </c>
      <c r="E8" s="5" t="n">
        <v>22057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Repurchase of Common Stock (Details)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4" t="inlineStr">
        <is>
          <t>Stock Repurchased and Retired During Period, Value</t>
        </is>
      </c>
      <c r="B3" s="6" t="n">
        <v>3530000</v>
      </c>
      <c r="C3" s="6" t="n">
        <v>13320000</v>
      </c>
      <c r="D3" s="6" t="n">
        <v>2690000</v>
      </c>
      <c r="E3" s="6" t="n">
        <v>10400000</v>
      </c>
      <c r="F3" s="4" t="inlineStr">
        <is>
          <t xml:space="preserve"> </t>
        </is>
      </c>
      <c r="G3" s="4" t="inlineStr">
        <is>
          <t xml:space="preserve"> </t>
        </is>
      </c>
    </row>
    <row r="4">
      <c r="A4" s="4" t="inlineStr">
        <is>
          <t>10b5-1 share repurchase program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Repurchase Program, Authorized Amount</t>
        </is>
      </c>
      <c r="B5" s="6" t="n">
        <v>250000000</v>
      </c>
      <c r="C5" s="4" t="inlineStr">
        <is>
          <t xml:space="preserve"> </t>
        </is>
      </c>
      <c r="D5" s="4" t="inlineStr">
        <is>
          <t xml:space="preserve"> </t>
        </is>
      </c>
      <c r="E5" s="4" t="inlineStr">
        <is>
          <t xml:space="preserve"> </t>
        </is>
      </c>
      <c r="F5" s="6" t="n">
        <v>250000000</v>
      </c>
      <c r="G5" s="4" t="inlineStr">
        <is>
          <t xml:space="preserve"> </t>
        </is>
      </c>
    </row>
    <row r="6">
      <c r="A6" s="4" t="inlineStr">
        <is>
          <t>Stock Repurchased and Retired During Period, Shares</t>
        </is>
      </c>
      <c r="B6" s="5" t="n">
        <v>131900</v>
      </c>
      <c r="C6" s="4" t="inlineStr">
        <is>
          <t xml:space="preserve"> </t>
        </is>
      </c>
      <c r="D6" s="5" t="n">
        <v>101020</v>
      </c>
      <c r="E6" s="4" t="inlineStr">
        <is>
          <t xml:space="preserve"> </t>
        </is>
      </c>
      <c r="F6" s="5" t="n">
        <v>671937</v>
      </c>
      <c r="G6" s="5" t="n">
        <v>451882</v>
      </c>
    </row>
    <row r="7">
      <c r="A7" s="4" t="inlineStr">
        <is>
          <t>Stock Repurchased and Retired During Period, Value</t>
        </is>
      </c>
      <c r="B7" s="6" t="n">
        <v>3500000</v>
      </c>
      <c r="C7" s="4" t="inlineStr">
        <is>
          <t xml:space="preserve"> </t>
        </is>
      </c>
      <c r="D7" s="6" t="n">
        <v>2700000</v>
      </c>
      <c r="E7" s="4" t="inlineStr">
        <is>
          <t xml:space="preserve"> </t>
        </is>
      </c>
      <c r="F7" s="6" t="n">
        <v>16900000</v>
      </c>
      <c r="G7" s="6" t="n">
        <v>13100000</v>
      </c>
    </row>
    <row r="8">
      <c r="A8" s="4" t="inlineStr">
        <is>
          <t>Stock Repurchase Program, Remaining Authorized Repurchase Amount</t>
        </is>
      </c>
      <c r="B8" s="6" t="n">
        <v>70100000</v>
      </c>
      <c r="C8" s="4" t="inlineStr">
        <is>
          <t xml:space="preserve"> </t>
        </is>
      </c>
      <c r="D8" s="4" t="inlineStr">
        <is>
          <t xml:space="preserve"> </t>
        </is>
      </c>
      <c r="E8" s="4" t="inlineStr">
        <is>
          <t xml:space="preserve"> </t>
        </is>
      </c>
      <c r="F8" s="6" t="n">
        <v>70100000</v>
      </c>
      <c r="G8" s="4" t="inlineStr">
        <is>
          <t xml:space="preserve"> </t>
        </is>
      </c>
    </row>
  </sheetData>
  <mergeCells count="3">
    <mergeCell ref="A1:A2"/>
    <mergeCell ref="B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ividends (Details) - USD ($) $ / shares in Unit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Dividends, Per Share, Cash Paid</t>
        </is>
      </c>
      <c r="B4" s="8" t="n">
        <v>0.04</v>
      </c>
      <c r="C4" s="4" t="inlineStr">
        <is>
          <t xml:space="preserve"> </t>
        </is>
      </c>
      <c r="D4" s="8" t="n">
        <v>0.04</v>
      </c>
      <c r="E4" s="4" t="inlineStr">
        <is>
          <t xml:space="preserve"> </t>
        </is>
      </c>
      <c r="F4" s="8" t="n">
        <v>0.04</v>
      </c>
      <c r="G4" s="8" t="n">
        <v>0.04</v>
      </c>
    </row>
    <row r="5">
      <c r="A5" s="4" t="inlineStr">
        <is>
          <t>Dividends, Common Stock, Cash</t>
        </is>
      </c>
      <c r="B5" s="6" t="n">
        <v>1660</v>
      </c>
      <c r="C5" s="6" t="n">
        <v>1660</v>
      </c>
      <c r="D5" s="6" t="n">
        <v>1680</v>
      </c>
      <c r="E5" s="6" t="n">
        <v>1660</v>
      </c>
      <c r="F5" s="6" t="n">
        <v>3300</v>
      </c>
      <c r="G5" s="6" t="n">
        <v>3300</v>
      </c>
    </row>
  </sheetData>
  <mergeCells count="3">
    <mergeCell ref="A1:A2"/>
    <mergeCell ref="B1:E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ined Benefit Plans - Net Periodic Pension Costs (Details) - Pension Plans, Defined Benefit [Member]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row>
    <row r="4">
      <c r="A4" s="4" t="inlineStr">
        <is>
          <t>Service costs</t>
        </is>
      </c>
      <c r="B4" s="6" t="n">
        <v>130</v>
      </c>
      <c r="C4" s="6" t="n">
        <v>120</v>
      </c>
      <c r="D4" s="6" t="n">
        <v>260</v>
      </c>
      <c r="E4" s="6" t="n">
        <v>240</v>
      </c>
    </row>
    <row r="5">
      <c r="A5" s="4" t="inlineStr">
        <is>
          <t>Interest costs</t>
        </is>
      </c>
      <c r="B5" s="5" t="n">
        <v>330</v>
      </c>
      <c r="C5" s="5" t="n">
        <v>310</v>
      </c>
      <c r="D5" s="5" t="n">
        <v>660</v>
      </c>
      <c r="E5" s="5" t="n">
        <v>630</v>
      </c>
    </row>
    <row r="6">
      <c r="A6" s="4" t="inlineStr">
        <is>
          <t>Expected return on plan assets</t>
        </is>
      </c>
      <c r="B6" s="5" t="n">
        <v>-510</v>
      </c>
      <c r="C6" s="5" t="n">
        <v>-520</v>
      </c>
      <c r="D6" s="5" t="n">
        <v>-1020</v>
      </c>
      <c r="E6" s="5" t="n">
        <v>-1050</v>
      </c>
    </row>
    <row r="7">
      <c r="A7" s="4" t="inlineStr">
        <is>
          <t>Defined Benefit Plan, Net Periodic Benefit Cost (Credit), Gain (Loss) Due to Settlement and Curtailment</t>
        </is>
      </c>
      <c r="B7" s="5" t="n">
        <v>0</v>
      </c>
      <c r="C7" s="5" t="n">
        <v>1020</v>
      </c>
      <c r="D7" s="5" t="n">
        <v>0</v>
      </c>
      <c r="E7" s="5" t="n">
        <v>1020</v>
      </c>
    </row>
    <row r="8">
      <c r="A8" s="4" t="inlineStr">
        <is>
          <t>Amortization of net (gain)/loss</t>
        </is>
      </c>
      <c r="B8" s="5" t="n">
        <v>40</v>
      </c>
      <c r="C8" s="5" t="n">
        <v>40</v>
      </c>
      <c r="D8" s="5" t="n">
        <v>90</v>
      </c>
      <c r="E8" s="5" t="n">
        <v>70</v>
      </c>
    </row>
    <row r="9">
      <c r="A9" s="4" t="inlineStr">
        <is>
          <t>Net periodic benefit cost (income)</t>
        </is>
      </c>
      <c r="B9" s="6" t="n">
        <v>-10</v>
      </c>
      <c r="C9" s="6" t="n">
        <v>970</v>
      </c>
      <c r="D9" s="6" t="n">
        <v>-10</v>
      </c>
      <c r="E9" s="6" t="n">
        <v>91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ined Benefit Plans - Defined Benefit Plans Narrative (Details) - Pension Plans, Defined Benefit [Member]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Defined Benefit Plan, Net Periodic Benefit Cost (Credit), Gain (Loss) Due to Settlement and Curtailment</t>
        </is>
      </c>
      <c r="B4" s="6" t="n">
        <v>0</v>
      </c>
      <c r="C4" s="6" t="n">
        <v>1020</v>
      </c>
      <c r="D4" s="6" t="n">
        <v>0</v>
      </c>
      <c r="E4" s="6" t="n">
        <v>1020</v>
      </c>
    </row>
    <row r="5">
      <c r="A5" s="4" t="inlineStr">
        <is>
          <t>Defined Benefit Plan, Plan Assets, Contributions by Employer</t>
        </is>
      </c>
      <c r="B5" s="5" t="n">
        <v>300</v>
      </c>
      <c r="C5" s="4" t="inlineStr">
        <is>
          <t xml:space="preserve"> </t>
        </is>
      </c>
      <c r="D5" s="5" t="n">
        <v>500</v>
      </c>
      <c r="E5" s="4" t="inlineStr">
        <is>
          <t xml:space="preserve"> </t>
        </is>
      </c>
    </row>
    <row r="6">
      <c r="A6" s="4" t="inlineStr">
        <is>
          <t>Defined Benefit Plan, Estimated Future Employer Contributions in Current Fiscal Year</t>
        </is>
      </c>
      <c r="B6" s="6" t="n">
        <v>1200</v>
      </c>
      <c r="C6" s="4" t="inlineStr">
        <is>
          <t xml:space="preserve"> </t>
        </is>
      </c>
      <c r="D6" s="6" t="n">
        <v>1200</v>
      </c>
      <c r="E6"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3" customWidth="1" min="7" max="7"/>
    <col width="14" customWidth="1" min="8" max="8"/>
    <col width="13" customWidth="1" min="9" max="9"/>
  </cols>
  <sheetData>
    <row r="1">
      <c r="A1" s="1" t="inlineStr">
        <is>
          <t>Other Comprehensive Income (Loss)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H2" s="2" t="inlineStr">
        <is>
          <t>Jun.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Balances</t>
        </is>
      </c>
      <c r="B4" s="6" t="n">
        <v>673220</v>
      </c>
      <c r="C4" s="6" t="n">
        <v>682950</v>
      </c>
      <c r="D4" s="6" t="n">
        <v>648760</v>
      </c>
      <c r="E4" s="6" t="n">
        <v>651830</v>
      </c>
      <c r="F4" s="6" t="n">
        <v>682950</v>
      </c>
      <c r="H4" s="6" t="n">
        <v>651830</v>
      </c>
    </row>
    <row r="5">
      <c r="A5" s="4" t="inlineStr">
        <is>
          <t>Total other comprehensive income (loss)</t>
        </is>
      </c>
      <c r="B5" s="5" t="n">
        <v>-4890</v>
      </c>
      <c r="C5" s="5" t="n">
        <v>-2900</v>
      </c>
      <c r="D5" s="5" t="n">
        <v>3990</v>
      </c>
      <c r="E5" s="5" t="n">
        <v>3450</v>
      </c>
      <c r="F5" s="5" t="n">
        <v>-7790</v>
      </c>
      <c r="H5" s="5" t="n">
        <v>7440</v>
      </c>
    </row>
    <row r="6">
      <c r="A6" s="4" t="inlineStr">
        <is>
          <t>Balances</t>
        </is>
      </c>
      <c r="B6" s="5" t="n">
        <v>675930</v>
      </c>
      <c r="C6" s="5" t="n">
        <v>673220</v>
      </c>
      <c r="D6" s="5" t="n">
        <v>662360</v>
      </c>
      <c r="E6" s="5" t="n">
        <v>648760</v>
      </c>
      <c r="F6" s="5" t="n">
        <v>675930</v>
      </c>
      <c r="H6" s="5" t="n">
        <v>662360</v>
      </c>
    </row>
    <row r="7">
      <c r="A7" s="3" t="inlineStr">
        <is>
          <t>Other Comprehensive Income (Loss), Tax [Abstract]</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row>
    <row r="8">
      <c r="A8" s="4" t="inlineStr">
        <is>
          <t>Other Comprehensive (Income) Loss, Defined Benefit Plan, Reclassification Adjustment from AOCI, Tax</t>
        </is>
      </c>
      <c r="B8" s="4" t="inlineStr">
        <is>
          <t xml:space="preserve"> </t>
        </is>
      </c>
      <c r="C8" s="4" t="inlineStr">
        <is>
          <t xml:space="preserve"> </t>
        </is>
      </c>
      <c r="D8" s="4" t="inlineStr">
        <is>
          <t xml:space="preserve"> </t>
        </is>
      </c>
      <c r="E8" s="4" t="inlineStr">
        <is>
          <t xml:space="preserve"> </t>
        </is>
      </c>
      <c r="F8" s="4" t="inlineStr">
        <is>
          <t xml:space="preserve"> </t>
        </is>
      </c>
      <c r="H8" s="5" t="n">
        <v>300</v>
      </c>
    </row>
    <row r="9">
      <c r="A9" s="4" t="inlineStr">
        <is>
          <t>Cross Currency Interest Rate Contract [Member]</t>
        </is>
      </c>
      <c r="B9" s="4" t="inlineStr">
        <is>
          <t xml:space="preserve"> </t>
        </is>
      </c>
      <c r="C9" s="4" t="inlineStr">
        <is>
          <t xml:space="preserve"> </t>
        </is>
      </c>
      <c r="D9" s="4" t="inlineStr">
        <is>
          <t xml:space="preserve"> </t>
        </is>
      </c>
      <c r="E9" s="4" t="inlineStr">
        <is>
          <t xml:space="preserve"> </t>
        </is>
      </c>
      <c r="F9" s="4" t="inlineStr">
        <is>
          <t xml:space="preserve"> </t>
        </is>
      </c>
      <c r="H9" s="4" t="inlineStr">
        <is>
          <t xml:space="preserve"> </t>
        </is>
      </c>
    </row>
    <row r="10">
      <c r="A10" s="3" t="inlineStr">
        <is>
          <t>Other Comprehensive Income (Loss), Tax [Abstract]</t>
        </is>
      </c>
      <c r="B10" s="4" t="inlineStr">
        <is>
          <t xml:space="preserve"> </t>
        </is>
      </c>
      <c r="C10" s="4" t="inlineStr">
        <is>
          <t xml:space="preserve"> </t>
        </is>
      </c>
      <c r="D10" s="4" t="inlineStr">
        <is>
          <t xml:space="preserve"> </t>
        </is>
      </c>
      <c r="E10" s="4" t="inlineStr">
        <is>
          <t xml:space="preserve"> </t>
        </is>
      </c>
      <c r="F10" s="4" t="inlineStr">
        <is>
          <t xml:space="preserve"> </t>
        </is>
      </c>
      <c r="H10" s="4" t="inlineStr">
        <is>
          <t xml:space="preserve"> </t>
        </is>
      </c>
    </row>
    <row r="11">
      <c r="A11" s="4" t="inlineStr">
        <is>
          <t>Other Comprehensive Income (Loss), Tax</t>
        </is>
      </c>
      <c r="B11" s="4" t="inlineStr">
        <is>
          <t xml:space="preserve"> </t>
        </is>
      </c>
      <c r="C11" s="4" t="inlineStr">
        <is>
          <t xml:space="preserve"> </t>
        </is>
      </c>
      <c r="D11" s="4" t="inlineStr">
        <is>
          <t xml:space="preserve"> </t>
        </is>
      </c>
      <c r="E11" s="4" t="inlineStr">
        <is>
          <t xml:space="preserve"> </t>
        </is>
      </c>
      <c r="F11" s="5" t="n">
        <v>-400</v>
      </c>
      <c r="H11" s="5" t="n">
        <v>900</v>
      </c>
    </row>
    <row r="12">
      <c r="A12" s="4" t="inlineStr">
        <is>
          <t>Defined Benefit Plans [Member]</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row>
    <row r="14">
      <c r="A14" s="4" t="inlineStr">
        <is>
          <t>Balances</t>
        </is>
      </c>
      <c r="B14" s="4" t="inlineStr">
        <is>
          <t xml:space="preserve"> </t>
        </is>
      </c>
      <c r="C14" s="5" t="n">
        <v>-5730</v>
      </c>
      <c r="D14" s="4" t="inlineStr">
        <is>
          <t xml:space="preserve"> </t>
        </is>
      </c>
      <c r="E14" s="5" t="n">
        <v>-5380</v>
      </c>
      <c r="F14" s="5" t="n">
        <v>-5730</v>
      </c>
      <c r="H14" s="5" t="n">
        <v>-5380</v>
      </c>
    </row>
    <row r="15">
      <c r="A15" s="4" t="inlineStr">
        <is>
          <t>Net unrealized gains (losses) arising during the period</t>
        </is>
      </c>
      <c r="B15" s="4" t="inlineStr">
        <is>
          <t xml:space="preserve"> </t>
        </is>
      </c>
      <c r="C15" s="4" t="inlineStr">
        <is>
          <t xml:space="preserve"> </t>
        </is>
      </c>
      <c r="D15" s="4" t="inlineStr">
        <is>
          <t xml:space="preserve"> </t>
        </is>
      </c>
      <c r="E15" s="4" t="inlineStr">
        <is>
          <t xml:space="preserve"> </t>
        </is>
      </c>
      <c r="F15" s="5" t="n">
        <v>0</v>
      </c>
      <c r="H15" s="5" t="n">
        <v>0</v>
      </c>
    </row>
    <row r="16">
      <c r="A16" s="4" t="inlineStr">
        <is>
          <t>Reclassification from Accumulated Other Comprehensive Income, Current Period, Net of Tax</t>
        </is>
      </c>
      <c r="B16" s="4" t="inlineStr">
        <is>
          <t xml:space="preserve"> </t>
        </is>
      </c>
      <c r="C16" s="4" t="inlineStr">
        <is>
          <t xml:space="preserve"> </t>
        </is>
      </c>
      <c r="D16" s="4" t="inlineStr">
        <is>
          <t xml:space="preserve"> </t>
        </is>
      </c>
      <c r="E16" s="4" t="inlineStr">
        <is>
          <t xml:space="preserve"> </t>
        </is>
      </c>
      <c r="F16" s="5" t="n">
        <v>-50</v>
      </c>
      <c r="H16" s="5" t="n">
        <v>-770</v>
      </c>
      <c r="I16" s="4" t="inlineStr">
        <is>
          <t>[1]</t>
        </is>
      </c>
    </row>
    <row r="17">
      <c r="A17" s="4" t="inlineStr">
        <is>
          <t>Total other comprehensive income (loss)</t>
        </is>
      </c>
      <c r="B17" s="4" t="inlineStr">
        <is>
          <t xml:space="preserve"> </t>
        </is>
      </c>
      <c r="C17" s="4" t="inlineStr">
        <is>
          <t xml:space="preserve"> </t>
        </is>
      </c>
      <c r="D17" s="4" t="inlineStr">
        <is>
          <t xml:space="preserve"> </t>
        </is>
      </c>
      <c r="E17" s="4" t="inlineStr">
        <is>
          <t xml:space="preserve"> </t>
        </is>
      </c>
      <c r="F17" s="5" t="n">
        <v>50</v>
      </c>
      <c r="H17" s="5" t="n">
        <v>770</v>
      </c>
    </row>
    <row r="18">
      <c r="A18" s="4" t="inlineStr">
        <is>
          <t>Balances</t>
        </is>
      </c>
      <c r="B18" s="5" t="n">
        <v>-5680</v>
      </c>
      <c r="C18" s="4" t="inlineStr">
        <is>
          <t xml:space="preserve"> </t>
        </is>
      </c>
      <c r="D18" s="5" t="n">
        <v>-4610</v>
      </c>
      <c r="E18" s="4" t="inlineStr">
        <is>
          <t xml:space="preserve"> </t>
        </is>
      </c>
      <c r="F18" s="5" t="n">
        <v>-5680</v>
      </c>
      <c r="H18" s="5" t="n">
        <v>-4610</v>
      </c>
    </row>
    <row r="19">
      <c r="A19" s="4" t="inlineStr">
        <is>
          <t>Accumulated Net Gain (Loss) from Hedges Attributable to Parent [Member]</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row>
    <row r="20">
      <c r="A20" s="3" t="inlineStr">
        <is>
          <t>AOCI Attributable to Parent, Net of Tax [Roll Forward]</t>
        </is>
      </c>
      <c r="B20" s="4" t="inlineStr">
        <is>
          <t xml:space="preserve"> </t>
        </is>
      </c>
      <c r="C20" s="4" t="inlineStr">
        <is>
          <t xml:space="preserve"> </t>
        </is>
      </c>
      <c r="D20" s="4" t="inlineStr">
        <is>
          <t xml:space="preserve"> </t>
        </is>
      </c>
      <c r="E20" s="4" t="inlineStr">
        <is>
          <t xml:space="preserve"> </t>
        </is>
      </c>
      <c r="F20" s="4" t="inlineStr">
        <is>
          <t xml:space="preserve"> </t>
        </is>
      </c>
      <c r="H20" s="4" t="inlineStr">
        <is>
          <t xml:space="preserve"> </t>
        </is>
      </c>
    </row>
    <row r="21">
      <c r="A21" s="4" t="inlineStr">
        <is>
          <t>Balances</t>
        </is>
      </c>
      <c r="B21" s="4" t="inlineStr">
        <is>
          <t xml:space="preserve"> </t>
        </is>
      </c>
      <c r="C21" s="5" t="n">
        <v>13260</v>
      </c>
      <c r="D21" s="4" t="inlineStr">
        <is>
          <t xml:space="preserve"> </t>
        </is>
      </c>
      <c r="E21" s="5" t="n">
        <v>15320</v>
      </c>
      <c r="F21" s="5" t="n">
        <v>13260</v>
      </c>
      <c r="H21" s="5" t="n">
        <v>15320</v>
      </c>
    </row>
    <row r="22">
      <c r="A22" s="4" t="inlineStr">
        <is>
          <t>Net unrealized gains (losses) arising during the period</t>
        </is>
      </c>
      <c r="B22" s="4" t="inlineStr">
        <is>
          <t xml:space="preserve"> </t>
        </is>
      </c>
      <c r="C22" s="4" t="inlineStr">
        <is>
          <t xml:space="preserve"> </t>
        </is>
      </c>
      <c r="D22" s="4" t="inlineStr">
        <is>
          <t xml:space="preserve"> </t>
        </is>
      </c>
      <c r="E22" s="4" t="inlineStr">
        <is>
          <t xml:space="preserve"> </t>
        </is>
      </c>
      <c r="F22" s="5" t="n">
        <v>1110</v>
      </c>
      <c r="G22" s="4" t="inlineStr">
        <is>
          <t>[2]</t>
        </is>
      </c>
      <c r="H22" s="5" t="n">
        <v>-2750</v>
      </c>
      <c r="I22" s="4" t="inlineStr">
        <is>
          <t>[3]</t>
        </is>
      </c>
    </row>
    <row r="23">
      <c r="A23" s="4" t="inlineStr">
        <is>
          <t>Reclassification from Accumulated Other Comprehensive Income, Current Period, Net of Tax</t>
        </is>
      </c>
      <c r="B23" s="4" t="inlineStr">
        <is>
          <t xml:space="preserve"> </t>
        </is>
      </c>
      <c r="C23" s="4" t="inlineStr">
        <is>
          <t xml:space="preserve"> </t>
        </is>
      </c>
      <c r="D23" s="4" t="inlineStr">
        <is>
          <t xml:space="preserve"> </t>
        </is>
      </c>
      <c r="E23" s="4" t="inlineStr">
        <is>
          <t xml:space="preserve"> </t>
        </is>
      </c>
      <c r="F23" s="5" t="n">
        <v>0</v>
      </c>
      <c r="H23" s="5" t="n">
        <v>0</v>
      </c>
    </row>
    <row r="24">
      <c r="A24" s="4" t="inlineStr">
        <is>
          <t>Total other comprehensive income (loss)</t>
        </is>
      </c>
      <c r="B24" s="4" t="inlineStr">
        <is>
          <t xml:space="preserve"> </t>
        </is>
      </c>
      <c r="C24" s="4" t="inlineStr">
        <is>
          <t xml:space="preserve"> </t>
        </is>
      </c>
      <c r="D24" s="4" t="inlineStr">
        <is>
          <t xml:space="preserve"> </t>
        </is>
      </c>
      <c r="E24" s="4" t="inlineStr">
        <is>
          <t xml:space="preserve"> </t>
        </is>
      </c>
      <c r="F24" s="5" t="n">
        <v>1110</v>
      </c>
      <c r="H24" s="5" t="n">
        <v>-2750</v>
      </c>
    </row>
    <row r="25">
      <c r="A25" s="4" t="inlineStr">
        <is>
          <t>Balances</t>
        </is>
      </c>
      <c r="B25" s="5" t="n">
        <v>14370</v>
      </c>
      <c r="C25" s="4" t="inlineStr">
        <is>
          <t xml:space="preserve"> </t>
        </is>
      </c>
      <c r="D25" s="5" t="n">
        <v>12570</v>
      </c>
      <c r="E25" s="4" t="inlineStr">
        <is>
          <t xml:space="preserve"> </t>
        </is>
      </c>
      <c r="F25" s="5" t="n">
        <v>14370</v>
      </c>
      <c r="H25" s="5" t="n">
        <v>12570</v>
      </c>
    </row>
    <row r="26">
      <c r="A26" s="4" t="inlineStr">
        <is>
          <t>Accumulated Foreign Currency Adjustment Attributable to Parent [Member]</t>
        </is>
      </c>
      <c r="B26" s="4" t="inlineStr">
        <is>
          <t xml:space="preserve"> </t>
        </is>
      </c>
      <c r="C26" s="4" t="inlineStr">
        <is>
          <t xml:space="preserve"> </t>
        </is>
      </c>
      <c r="D26" s="4" t="inlineStr">
        <is>
          <t xml:space="preserve"> </t>
        </is>
      </c>
      <c r="E26" s="4" t="inlineStr">
        <is>
          <t xml:space="preserve"> </t>
        </is>
      </c>
      <c r="F26" s="4" t="inlineStr">
        <is>
          <t xml:space="preserve"> </t>
        </is>
      </c>
      <c r="H26" s="4" t="inlineStr">
        <is>
          <t xml:space="preserve"> </t>
        </is>
      </c>
    </row>
    <row r="27">
      <c r="A27" s="3" t="inlineStr">
        <is>
          <t>AOCI Attributable to Parent, Net of Tax [Roll Forward]</t>
        </is>
      </c>
      <c r="B27" s="4" t="inlineStr">
        <is>
          <t xml:space="preserve"> </t>
        </is>
      </c>
      <c r="C27" s="4" t="inlineStr">
        <is>
          <t xml:space="preserve"> </t>
        </is>
      </c>
      <c r="D27" s="4" t="inlineStr">
        <is>
          <t xml:space="preserve"> </t>
        </is>
      </c>
      <c r="E27" s="4" t="inlineStr">
        <is>
          <t xml:space="preserve"> </t>
        </is>
      </c>
      <c r="F27" s="4" t="inlineStr">
        <is>
          <t xml:space="preserve"> </t>
        </is>
      </c>
      <c r="H27" s="4" t="inlineStr">
        <is>
          <t xml:space="preserve"> </t>
        </is>
      </c>
    </row>
    <row r="28">
      <c r="A28" s="4" t="inlineStr">
        <is>
          <t>Balances</t>
        </is>
      </c>
      <c r="B28" s="4" t="inlineStr">
        <is>
          <t xml:space="preserve"> </t>
        </is>
      </c>
      <c r="C28" s="5" t="n">
        <v>-6880</v>
      </c>
      <c r="D28" s="4" t="inlineStr">
        <is>
          <t xml:space="preserve"> </t>
        </is>
      </c>
      <c r="E28" s="5" t="n">
        <v>-18560</v>
      </c>
      <c r="F28" s="5" t="n">
        <v>-6880</v>
      </c>
      <c r="H28" s="5" t="n">
        <v>-18560</v>
      </c>
    </row>
    <row r="29">
      <c r="A29" s="4" t="inlineStr">
        <is>
          <t>Net unrealized gains (losses) arising during the period</t>
        </is>
      </c>
      <c r="B29" s="4" t="inlineStr">
        <is>
          <t xml:space="preserve"> </t>
        </is>
      </c>
      <c r="C29" s="4" t="inlineStr">
        <is>
          <t xml:space="preserve"> </t>
        </is>
      </c>
      <c r="D29" s="4" t="inlineStr">
        <is>
          <t xml:space="preserve"> </t>
        </is>
      </c>
      <c r="E29" s="4" t="inlineStr">
        <is>
          <t xml:space="preserve"> </t>
        </is>
      </c>
      <c r="F29" s="5" t="n">
        <v>-8950</v>
      </c>
      <c r="H29" s="5" t="n">
        <v>9420</v>
      </c>
    </row>
    <row r="30">
      <c r="A30" s="4" t="inlineStr">
        <is>
          <t>Reclassification from Accumulated Other Comprehensive Income, Current Period, Net of Tax</t>
        </is>
      </c>
      <c r="B30" s="4" t="inlineStr">
        <is>
          <t xml:space="preserve"> </t>
        </is>
      </c>
      <c r="C30" s="4" t="inlineStr">
        <is>
          <t xml:space="preserve"> </t>
        </is>
      </c>
      <c r="D30" s="4" t="inlineStr">
        <is>
          <t xml:space="preserve"> </t>
        </is>
      </c>
      <c r="E30" s="4" t="inlineStr">
        <is>
          <t xml:space="preserve"> </t>
        </is>
      </c>
      <c r="F30" s="5" t="n">
        <v>0</v>
      </c>
      <c r="H30" s="5" t="n">
        <v>0</v>
      </c>
    </row>
    <row r="31">
      <c r="A31" s="4" t="inlineStr">
        <is>
          <t>Total other comprehensive income (loss)</t>
        </is>
      </c>
      <c r="B31" s="4" t="inlineStr">
        <is>
          <t xml:space="preserve"> </t>
        </is>
      </c>
      <c r="C31" s="4" t="inlineStr">
        <is>
          <t xml:space="preserve"> </t>
        </is>
      </c>
      <c r="D31" s="4" t="inlineStr">
        <is>
          <t xml:space="preserve"> </t>
        </is>
      </c>
      <c r="E31" s="4" t="inlineStr">
        <is>
          <t xml:space="preserve"> </t>
        </is>
      </c>
      <c r="F31" s="5" t="n">
        <v>-8950</v>
      </c>
      <c r="H31" s="5" t="n">
        <v>9420</v>
      </c>
    </row>
    <row r="32">
      <c r="A32" s="4" t="inlineStr">
        <is>
          <t>Balances</t>
        </is>
      </c>
      <c r="B32" s="5" t="n">
        <v>-15830</v>
      </c>
      <c r="C32" s="4" t="inlineStr">
        <is>
          <t xml:space="preserve"> </t>
        </is>
      </c>
      <c r="D32" s="5" t="n">
        <v>-9140</v>
      </c>
      <c r="E32" s="4" t="inlineStr">
        <is>
          <t xml:space="preserve"> </t>
        </is>
      </c>
      <c r="F32" s="5" t="n">
        <v>-15830</v>
      </c>
      <c r="H32" s="5" t="n">
        <v>-9140</v>
      </c>
    </row>
    <row r="33">
      <c r="A33" s="4" t="inlineStr">
        <is>
          <t>Accumulated Other Comprehensive Income (Loss) [Member]</t>
        </is>
      </c>
      <c r="B33" s="4" t="inlineStr">
        <is>
          <t xml:space="preserve"> </t>
        </is>
      </c>
      <c r="C33" s="4" t="inlineStr">
        <is>
          <t xml:space="preserve"> </t>
        </is>
      </c>
      <c r="D33" s="4" t="inlineStr">
        <is>
          <t xml:space="preserve"> </t>
        </is>
      </c>
      <c r="E33" s="4" t="inlineStr">
        <is>
          <t xml:space="preserve"> </t>
        </is>
      </c>
      <c r="F33" s="4" t="inlineStr">
        <is>
          <t xml:space="preserve"> </t>
        </is>
      </c>
      <c r="H33" s="4" t="inlineStr">
        <is>
          <t xml:space="preserve"> </t>
        </is>
      </c>
    </row>
    <row r="34">
      <c r="A34" s="3" t="inlineStr">
        <is>
          <t>AOCI Attributable to Parent, Net of Tax [Roll Forward]</t>
        </is>
      </c>
      <c r="B34" s="4" t="inlineStr">
        <is>
          <t xml:space="preserve"> </t>
        </is>
      </c>
      <c r="C34" s="4" t="inlineStr">
        <is>
          <t xml:space="preserve"> </t>
        </is>
      </c>
      <c r="D34" s="4" t="inlineStr">
        <is>
          <t xml:space="preserve"> </t>
        </is>
      </c>
      <c r="E34" s="4" t="inlineStr">
        <is>
          <t xml:space="preserve"> </t>
        </is>
      </c>
      <c r="F34" s="4" t="inlineStr">
        <is>
          <t xml:space="preserve"> </t>
        </is>
      </c>
      <c r="H34" s="4" t="inlineStr">
        <is>
          <t xml:space="preserve"> </t>
        </is>
      </c>
    </row>
    <row r="35">
      <c r="A35" s="4" t="inlineStr">
        <is>
          <t>Balances</t>
        </is>
      </c>
      <c r="B35" s="5" t="n">
        <v>-2250</v>
      </c>
      <c r="C35" s="5" t="n">
        <v>650</v>
      </c>
      <c r="D35" s="5" t="n">
        <v>-5170</v>
      </c>
      <c r="E35" s="5" t="n">
        <v>-8620</v>
      </c>
      <c r="F35" s="5" t="n">
        <v>650</v>
      </c>
      <c r="H35" s="5" t="n">
        <v>-8620</v>
      </c>
    </row>
    <row r="36">
      <c r="A36" s="4" t="inlineStr">
        <is>
          <t>Net unrealized gains (losses) arising during the period</t>
        </is>
      </c>
      <c r="B36" s="4" t="inlineStr">
        <is>
          <t xml:space="preserve"> </t>
        </is>
      </c>
      <c r="C36" s="4" t="inlineStr">
        <is>
          <t xml:space="preserve"> </t>
        </is>
      </c>
      <c r="D36" s="4" t="inlineStr">
        <is>
          <t xml:space="preserve"> </t>
        </is>
      </c>
      <c r="E36" s="4" t="inlineStr">
        <is>
          <t xml:space="preserve"> </t>
        </is>
      </c>
      <c r="F36" s="5" t="n">
        <v>-7840</v>
      </c>
      <c r="H36" s="5" t="n">
        <v>6670</v>
      </c>
    </row>
    <row r="37">
      <c r="A37" s="4" t="inlineStr">
        <is>
          <t>Reclassification from Accumulated Other Comprehensive Income, Current Period, Net of Tax</t>
        </is>
      </c>
      <c r="B37" s="4" t="inlineStr">
        <is>
          <t xml:space="preserve"> </t>
        </is>
      </c>
      <c r="C37" s="4" t="inlineStr">
        <is>
          <t xml:space="preserve"> </t>
        </is>
      </c>
      <c r="D37" s="4" t="inlineStr">
        <is>
          <t xml:space="preserve"> </t>
        </is>
      </c>
      <c r="E37" s="4" t="inlineStr">
        <is>
          <t xml:space="preserve"> </t>
        </is>
      </c>
      <c r="F37" s="5" t="n">
        <v>-50</v>
      </c>
      <c r="H37" s="5" t="n">
        <v>-770</v>
      </c>
    </row>
    <row r="38">
      <c r="A38" s="4" t="inlineStr">
        <is>
          <t>Total other comprehensive income (loss)</t>
        </is>
      </c>
      <c r="B38" s="5" t="n">
        <v>-4890</v>
      </c>
      <c r="C38" s="5" t="n">
        <v>-2900</v>
      </c>
      <c r="D38" s="5" t="n">
        <v>3990</v>
      </c>
      <c r="E38" s="5" t="n">
        <v>3450</v>
      </c>
      <c r="F38" s="5" t="n">
        <v>-7790</v>
      </c>
      <c r="H38" s="5" t="n">
        <v>7440</v>
      </c>
    </row>
    <row r="39">
      <c r="A39" s="4" t="inlineStr">
        <is>
          <t>Balances</t>
        </is>
      </c>
      <c r="B39" s="6" t="n">
        <v>-7140</v>
      </c>
      <c r="C39" s="6" t="n">
        <v>-2250</v>
      </c>
      <c r="D39" s="6" t="n">
        <v>-1180</v>
      </c>
      <c r="E39" s="6" t="n">
        <v>-5170</v>
      </c>
      <c r="F39" s="6" t="n">
        <v>-7140</v>
      </c>
      <c r="H39" s="6" t="n">
        <v>-1180</v>
      </c>
    </row>
    <row r="40"/>
    <row r="41">
      <c r="A41" s="4" t="inlineStr">
        <is>
          <t>[1] Defined benefit plans, net of income tax of $0.3 million. See Note 17, " Defined Benefit Plans ," for further details. Derivative instruments, net of income tax of $0.4 million. See Note 10, " Derivative Instruments Derivative instruments, net of income tax of $0.9 million. See Note 10, " Derivative Instruments ," for further details.</t>
        </is>
      </c>
    </row>
  </sheetData>
  <mergeCells count="7">
    <mergeCell ref="A1:A2"/>
    <mergeCell ref="B1:E1"/>
    <mergeCell ref="F1:I1"/>
    <mergeCell ref="F2:G2"/>
    <mergeCell ref="H2:I2"/>
    <mergeCell ref="A40:I40"/>
    <mergeCell ref="A41:I4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Reconciliation, Percent</t>
        </is>
      </c>
      <c r="B4" s="13" t="n">
        <v>0.137</v>
      </c>
      <c r="C4" s="13" t="n">
        <v>0.322</v>
      </c>
      <c r="D4" s="11" t="n">
        <v>0.19</v>
      </c>
      <c r="E4" s="13" t="n">
        <v>0.291</v>
      </c>
    </row>
    <row r="5">
      <c r="A5" s="4" t="inlineStr">
        <is>
          <t>Valuation Allowance, Deferred Tax Asset, Increase (Decrease), Amount</t>
        </is>
      </c>
      <c r="B5" s="6" t="n">
        <v>1400</v>
      </c>
      <c r="C5" s="4" t="inlineStr">
        <is>
          <t xml:space="preserve"> </t>
        </is>
      </c>
      <c r="D5" s="6" t="n">
        <v>1400</v>
      </c>
      <c r="E5" s="4" t="inlineStr">
        <is>
          <t xml:space="preserve"> </t>
        </is>
      </c>
    </row>
    <row r="6">
      <c r="A6" s="4" t="inlineStr">
        <is>
          <t>Income Tax Expense (Benefit)</t>
        </is>
      </c>
      <c r="B6" s="6" t="n">
        <v>1730</v>
      </c>
      <c r="C6" s="6" t="n">
        <v>5230</v>
      </c>
      <c r="D6" s="6" t="n">
        <v>3780</v>
      </c>
      <c r="E6" s="6" t="n">
        <v>654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Not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riMas Corporation ("TriMas" or the "Company"), and its consolidated subsidiaries, designs, engineers and manufactures innovative products under leading brand names for customers primarily in the consumer products, aerospace &amp; defense, and industrial markets. The accompanying consolidated financial statements include the accounts of the Company and its subsidiaries and, in the opinion of management, contain all adjustments, including adjustments of a normal and recurring nature, necessary for a fair presentation of financial position and results of operations. The preparation of financial statements requires management of the Company to make estimates and assumptions that affect the reported amounts of assets and liabilities. Actual results may differ from such estimates and assumptions due to risks and uncertainties, including uncertainty and volatility in the current economic environment due to input cost inflation, supply chain disruptions, and shortages in global markets for commodities, logistics and labor. To the extent there are differences between these estimates and actual results, the Company's consolidated financial statements may be materially affected. Results of operations for interim periods are not necessarily indicative of results for the full year. The accompanying consolidated financial statements and notes thereto should be read in conjunction with the Company's 2023 Annual Report on Form 10-K.</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5" customWidth="1" min="2" max="2"/>
  </cols>
  <sheetData>
    <row r="1">
      <c r="A1" s="1" t="inlineStr">
        <is>
          <t>Subsequent Event Dividend (Details) - Subsequent Event [Member]</t>
        </is>
      </c>
      <c r="B1" s="2" t="inlineStr">
        <is>
          <t>Jul. 23, 2024 $ / shares</t>
        </is>
      </c>
    </row>
    <row r="2">
      <c r="A2" s="3" t="inlineStr">
        <is>
          <t>Subsequent Event [Line Items]</t>
        </is>
      </c>
      <c r="B2" s="4" t="inlineStr">
        <is>
          <t xml:space="preserve"> </t>
        </is>
      </c>
    </row>
    <row r="3">
      <c r="A3" s="4" t="inlineStr">
        <is>
          <t>Dividends Payable, Amount Per Share</t>
        </is>
      </c>
      <c r="B3" s="8" t="n">
        <v>0.04</v>
      </c>
    </row>
    <row r="4">
      <c r="A4" s="4" t="inlineStr">
        <is>
          <t>Dividends Payable, Date Declared</t>
        </is>
      </c>
      <c r="B4" s="4" t="inlineStr">
        <is>
          <t>Jul. 23,  2024</t>
        </is>
      </c>
    </row>
    <row r="5">
      <c r="A5" s="4" t="inlineStr">
        <is>
          <t>Dividends Payable, Date to be Paid</t>
        </is>
      </c>
      <c r="B5" s="4" t="inlineStr">
        <is>
          <t>Aug. 13,  2024</t>
        </is>
      </c>
    </row>
    <row r="6">
      <c r="A6" s="4" t="inlineStr">
        <is>
          <t>Dividends Payable, Date of Record</t>
        </is>
      </c>
      <c r="B6" s="4" t="inlineStr">
        <is>
          <t>Aug.  06,  2024</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 (Notes)</t>
        </is>
      </c>
      <c r="B1" s="2" t="inlineStr">
        <is>
          <t>6 Months Ended</t>
        </is>
      </c>
    </row>
    <row r="2">
      <c r="B2" s="2" t="inlineStr">
        <is>
          <t>Jun. 30, 2024</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Recently Issued Accounting Pronouncements In December 2023, the Financial Accounting Standards Board ("FASB") issued Accounting Standards Update ("ASU") 2023-09, "Income Taxes (Topic 740): Improvements to Income Tax Disclosures" ("ASU 2023-09"), which requires enhanced jurisdictional disclosures for income taxes paid and requires the use of specific categories in the effective tax rate reconciliation as well as additional information for reconciling items that meet a quantitative threshold. ASU 2023-09 is effective for fiscal years beginning after December 15, 2024, with early adoption permitted. The Company is in the process of assessing the impact of adoption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0T16:57:17Z</dcterms:created>
  <dcterms:modified xmlns:dcterms="http://purl.org/dc/terms/" xmlns:xsi="http://www.w3.org/2001/XMLSchema-instance" xsi:type="dcterms:W3CDTF">2024-07-30T16:57:17Z</dcterms:modified>
</cp:coreProperties>
</file>